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 Of Stock" sheetId="6" r:id="rId6"/>
    <s:sheet name="Consolidated Statements Of Cash" sheetId="7" r:id="rId7"/>
    <s:sheet name="Introduction and Basis Of Prese" sheetId="8" r:id="rId8"/>
    <s:sheet name="Recently Issued Accounting Pron" sheetId="9" r:id="rId9"/>
    <s:sheet name="Restricted Investments" sheetId="10" r:id="rId10"/>
    <s:sheet name="Goodwill and Other Intangible A" sheetId="11" r:id="rId11"/>
    <s:sheet name="Accounts Receivable Securitizat" sheetId="12" r:id="rId12"/>
    <s:sheet name="Debt And Financing" sheetId="13" r:id="rId13"/>
    <s:sheet name="Leases" sheetId="14" r:id="rId14"/>
    <s:sheet name="Purchase Commitments Purchase C" sheetId="15" r:id="rId15"/>
    <s:sheet name="Contingencies and Legal Proceed" sheetId="16" r:id="rId16"/>
    <s:sheet name="Derivative Financial Instrument" sheetId="17" r:id="rId17"/>
    <s:sheet name="Share Repurchase Program Share " sheetId="18" r:id="rId18"/>
    <s:sheet name="Weighted Average Shares Outstan" sheetId="19" r:id="rId19"/>
    <s:sheet name="Income Taxes" sheetId="20" r:id="rId20"/>
    <s:sheet name="Fair Value Measurement" sheetId="21" r:id="rId21"/>
    <s:sheet name="Segments and Geography" sheetId="22" r:id="rId22"/>
    <s:sheet name="Contingencies and Legal Proce23" sheetId="23" r:id="rId23"/>
    <s:sheet name="Introduction and Basis Of Pre24" sheetId="24" r:id="rId24"/>
    <s:sheet name="Recently Issued Accounting Pr25" sheetId="25" r:id="rId25"/>
    <s:sheet name="Restricted Investments (Tables)" sheetId="26" r:id="rId26"/>
    <s:sheet name="Goodwill and Other Intangible27" sheetId="27" r:id="rId27"/>
    <s:sheet name="Debt And Financing Debt and Fin" sheetId="28" r:id="rId28"/>
    <s:sheet name="Derivative Financial Instrume29" sheetId="29" r:id="rId29"/>
    <s:sheet name="Share Repurchase Program Shar30" sheetId="30" r:id="rId30"/>
    <s:sheet name="Weighted Average Shares Outst31" sheetId="31" r:id="rId31"/>
    <s:sheet name="Fair Value Measurement (Tables)" sheetId="32" r:id="rId32"/>
    <s:sheet name="Segments and Geography (Tables)" sheetId="33" r:id="rId33"/>
    <s:sheet name="Introduction and Basis Of Pre34" sheetId="34" r:id="rId34"/>
    <s:sheet name="Introduction and Basis Of Pre35" sheetId="35" r:id="rId35"/>
    <s:sheet name="Recently Issued Accounting Pr36" sheetId="36" r:id="rId36"/>
    <s:sheet name="Restricted Investments (Details" sheetId="37" r:id="rId37"/>
    <s:sheet name="Goodwill and Other Intangible38" sheetId="38" r:id="rId38"/>
    <s:sheet name="Schedule of Intangible Assets (" sheetId="39" r:id="rId39"/>
    <s:sheet name="Goodwill and Other Intangible40" sheetId="40" r:id="rId40"/>
    <s:sheet name="Accounts Receivable Securitiz41" sheetId="41" r:id="rId41"/>
    <s:sheet name="Schedule of Debt Balances by In" sheetId="42" r:id="rId42"/>
    <s:sheet name="Debt And Financing Schedule of " sheetId="43" r:id="rId43"/>
    <s:sheet name="Debt And Financing (Narrative) " sheetId="44" r:id="rId44"/>
    <s:sheet name="Leases (Details)" sheetId="45" r:id="rId45"/>
    <s:sheet name="Purchase Commitments Purchase46" sheetId="46" r:id="rId46"/>
    <s:sheet name="Contingencies and Legal Proce47" sheetId="47" r:id="rId47"/>
    <s:sheet name="Derivative Financial Instrume48" sheetId="48" r:id="rId48"/>
    <s:sheet name="Share Repurchase Program Shar49" sheetId="49" r:id="rId49"/>
    <s:sheet name="Weighted Average Shares Outst50" sheetId="50" r:id="rId50"/>
    <s:sheet name="Income Taxes (Details)" sheetId="51" r:id="rId51"/>
    <s:sheet name="Fair Value Measurement by Balan" sheetId="52" r:id="rId52"/>
    <s:sheet name="Fair Value Measurement Recurrin" sheetId="53" r:id="rId53"/>
    <s:sheet name="Fair Value Measurement Fair Val" sheetId="54" r:id="rId54"/>
    <s:sheet name="Summary of Financial Informatio" sheetId="55" r:id="rId55"/>
    <s:sheet name="Segments and Geography (Narrati" sheetId="56" r:id="rId56"/>
  </s:sheets>
  <s:definedNames/>
  <s:calcPr calcId="124519" calcMode="auto" fullCalcOnLoad="1"/>
</s:workbook>
</file>

<file path=xl/sharedStrings.xml><?xml version="1.0" encoding="utf-8"?>
<sst xmlns="http://schemas.openxmlformats.org/spreadsheetml/2006/main" uniqueCount="593">
  <si>
    <t>Document and Entity Information - shares</t>
  </si>
  <si>
    <t>3 Months Ended</t>
  </si>
  <si>
    <t>Mar. 31, 2016</t>
  </si>
  <si>
    <t>Apr. 26,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SWFT</t>
  </si>
  <si>
    <t>Entity Registrant Name</t>
  </si>
  <si>
    <t>SWIFT TRANSPORTATION Co</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Balance Sheets - USD ($) $ in Thousands</t>
  </si>
  <si>
    <t>Dec. 31, 2015</t>
  </si>
  <si>
    <t>Current assets:</t>
  </si>
  <si>
    <t>Cash and cash equivalents</t>
  </si>
  <si>
    <t>Restricted cash</t>
  </si>
  <si>
    <t>Restricted investments, held to maturity, amortized cost</t>
  </si>
  <si>
    <t>Accounts receivable, net</t>
  </si>
  <si>
    <t>Equipment Sales Receivables</t>
  </si>
  <si>
    <t>Income tax refund receivable</t>
  </si>
  <si>
    <t>Inventories and supplies</t>
  </si>
  <si>
    <t>Assets held for sale</t>
  </si>
  <si>
    <t>Prepaid taxes, licenses, insurance and other</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t>
  </si>
  <si>
    <t>Current portion of capital lease obligations</t>
  </si>
  <si>
    <t>Total current liabilities</t>
  </si>
  <si>
    <t>Revolving line of credit</t>
  </si>
  <si>
    <t>[1]</t>
  </si>
  <si>
    <t>Long-term debt, less current portion</t>
  </si>
  <si>
    <t>Capital lease obligations, less current portion</t>
  </si>
  <si>
    <t>Claims accruals, less current portion</t>
  </si>
  <si>
    <t>Deferred income taxes</t>
  </si>
  <si>
    <t>Accounts receivable securitization</t>
  </si>
  <si>
    <t>Other liabilities</t>
  </si>
  <si>
    <t>Total liabilities</t>
  </si>
  <si>
    <t>Commitments and Contingencies (Notes 8 and 9)</t>
  </si>
  <si>
    <t xml:space="preserve"> </t>
  </si>
  <si>
    <t>Stockholders’ equity:</t>
  </si>
  <si>
    <t>Preferred stock, par value $0.01 per share; Authorized 10,000,000 shares; none issued</t>
  </si>
  <si>
    <t>Additional paid-in capital</t>
  </si>
  <si>
    <t>Accumulated deficit</t>
  </si>
  <si>
    <t>Accumulated other comprehensive income</t>
  </si>
  <si>
    <t>Noncontrolling interest</t>
  </si>
  <si>
    <t>Total stockholders’ equity</t>
  </si>
  <si>
    <t>Total liabilities and stockholders’ equity</t>
  </si>
  <si>
    <t>Common stock</t>
  </si>
  <si>
    <t>(1)The Company had outstanding letters of credit, primarily related to workers' compensation and self-insurance liabilities of $101.0 million and $95.0 million under the New Revolver at March 31, 2016 and December 31, 2015, respectivel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 $ in Thousands</t>
  </si>
  <si>
    <t>Mar. 31, 2015</t>
  </si>
  <si>
    <t>Operating revenue:</t>
  </si>
  <si>
    <t>Revenue, excluding fuel surcharge revenue</t>
  </si>
  <si>
    <t>Fuel surcharge revenue</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Gain on disposal of property and equipment</t>
  </si>
  <si>
    <t>Communication and utilities</t>
  </si>
  <si>
    <t>Operating taxes and licenses</t>
  </si>
  <si>
    <t>Total operating expenses</t>
  </si>
  <si>
    <t>Operating income</t>
  </si>
  <si>
    <t>Other expenses (income):</t>
  </si>
  <si>
    <t>Interest expense</t>
  </si>
  <si>
    <t>Derivative interest expense</t>
  </si>
  <si>
    <t>Interest income</t>
  </si>
  <si>
    <t>Non-cash impairments of non-operating assets</t>
  </si>
  <si>
    <t>Other income, net</t>
  </si>
  <si>
    <t>Total other expenses (income), net</t>
  </si>
  <si>
    <t>Income before income taxes</t>
  </si>
  <si>
    <t>Income tax expense</t>
  </si>
  <si>
    <t>Net income</t>
  </si>
  <si>
    <t>Basic earnings per share</t>
  </si>
  <si>
    <t>Diluted earnings per share</t>
  </si>
  <si>
    <t>Shares used in per share calculations</t>
  </si>
  <si>
    <t>Basic</t>
  </si>
  <si>
    <t>Diluted</t>
  </si>
  <si>
    <t>Consolidated Statements Of Comprehensive Income - USD ($) $ in Thousands</t>
  </si>
  <si>
    <t>Statement Of Comprehensive Income [Abstract]</t>
  </si>
  <si>
    <t>Accumulated losses on derivatives reclassified to derivative interest expense</t>
  </si>
  <si>
    <t>Other comprehensive income before income taxes</t>
  </si>
  <si>
    <t>Income tax effect of items within other comprehensive income</t>
  </si>
  <si>
    <t>Other comprehensive income, net of income taxes</t>
  </si>
  <si>
    <t>Total comprehensive income</t>
  </si>
  <si>
    <t>Consolidated Statement Of Stockholders' Equity - 3 months ended Mar. 31, 2016 - USD ($) $ in Thousands</t>
  </si>
  <si>
    <t>Total</t>
  </si>
  <si>
    <t>Common Stock [Member]Class A Common Stock [Member]</t>
  </si>
  <si>
    <t>Common Stock [Member]Class B Common Stock [Member]</t>
  </si>
  <si>
    <t>Additional Paid-in Capital [Member]</t>
  </si>
  <si>
    <t>Accumulated Deficit [Member]</t>
  </si>
  <si>
    <t>Accumulated Other Comprehensive (Loss) Income [Member]</t>
  </si>
  <si>
    <t>Noncontrolling Interest [Member]</t>
  </si>
  <si>
    <t>Beginning balance, shares at Dec. 31, 2015</t>
  </si>
  <si>
    <t>Beginning balance at Dec. 31, 2015</t>
  </si>
  <si>
    <t>Common stock issued under stock plans, shares</t>
  </si>
  <si>
    <t>Common stock issued under stock plans, value</t>
  </si>
  <si>
    <t>Stock-based compensation expense</t>
  </si>
  <si>
    <t>Excess tax benefits from stock-based compensation</t>
  </si>
  <si>
    <t>Shares issued under employee stock purchase plan, shares</t>
  </si>
  <si>
    <t>Shares issued under employee stock purchase plan, value</t>
  </si>
  <si>
    <t>Repurchase and cancellation of Class A Common Stock, shares</t>
  </si>
  <si>
    <t>Repurchase and cancellation of Class A Common Stock, value</t>
  </si>
  <si>
    <t>Ending balance, shares at Mar. 31, 2016</t>
  </si>
  <si>
    <t>Ending balance at Mar. 31, 2016</t>
  </si>
  <si>
    <t>Consolidated Statements Of Cash Flows - USD ($) $ in Thousands</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Impairments</t>
  </si>
  <si>
    <t>Provision for losses on accounts receivable</t>
  </si>
  <si>
    <t>Income effect of mark-to-market adjustment of interest rate swaps</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Increase in restricted cash</t>
  </si>
  <si>
    <t>Proceeds from maturities of investments</t>
  </si>
  <si>
    <t>Purchases of investments</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Net cash used in investing activities</t>
  </si>
  <si>
    <t>Cash flows from financing activities:</t>
  </si>
  <si>
    <t>Repayment of long-term debt and capital leases</t>
  </si>
  <si>
    <t>Proceeds from long-term debt</t>
  </si>
  <si>
    <t>Net repayments on revolving line of credit</t>
  </si>
  <si>
    <t>Borrowings under accounts receivable securitization</t>
  </si>
  <si>
    <t>Repayment of accounts receivable securitization</t>
  </si>
  <si>
    <t>Proceeds from common stock issued</t>
  </si>
  <si>
    <t>Repurchase of Class A common stock</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purchase accrual</t>
  </si>
  <si>
    <t>Notes receivable from sale of assets</t>
  </si>
  <si>
    <t>Equipment sales receivables</t>
  </si>
  <si>
    <t>Non-cash financing activities:</t>
  </si>
  <si>
    <t>Capital lease additions</t>
  </si>
  <si>
    <t>Introduction and Basis Of Presentation</t>
  </si>
  <si>
    <t>Organization, Consolidation and Presentation of Financial Statements [Abstract]</t>
  </si>
  <si>
    <t>Introduction and Basis of Presentation Certain acronyms and terms used throughout this Quarterly Report on Form 10-Q are specific to our company, commonly used in our industry, or are otherwise frequently used throughout our document. Definitions for these acronyms and terms are provided in the "Glossary of Terms," available in the front of this document. Description of Business Swift is a transportation solutions provider, headquartered in Phoenix, Arizona. As of March 31, 2016 , the Company's fleet of revenue equipment included 19,858 tractors (comprised of 14,986 company tractors and 4,872 owner-operator tractors), 63,891 trailers and 9,150 intermodal containers. The Company’s four reportable segments are Truckload, Dedicated, Swift Refrigerated and Intermodal. Seasonality In the truckload industry, results of operations generally show a seasonal pattern. As customers ramp up for the year-end holiday season, the late third quarter and the fourth quarter have historically been the Company's strongest volume periods. As customers reduce shipments after the winter holiday season, the first quarter has historically been a lower volume quarter than the other three quarters. In recent years, the macro consumer buying patterns combined with shippers’ supply chain management, which historically contributed to the fourth quarter "peak" season, continued to evolve. As a result, the Company's fourth quarter 2015, 2014 and 2013 volumes were more evenly disbursed throughout the quarter rather than peaking early in the quarter. In the eastern and mid-western United States, and to a lesser extent in the western United States, the Company's equipment utilization typically declines and operating expenses generally increase during the winter season, as fuel efficiency declines from engine idling and severe weather tends to increase accident frequency, claims, and equipment repairs. The Company's revenue is directly related to shippers' available working days. As such, curtailed operations and vacation shutdowns around the holidays may affect the Company's revenue. From time to time, the Company also suffers short-term impacts from severe weather and similar events, such as tornadoes, hurricanes, blizzards, ice storms, floods, fires, earthquakes, and explosions that could add volatility to, or harm, the Company's results of operations. Basis of Presentation The consolidated financial statements and footnotes included in this Quarterly Report on Form 10-Q should be read in conjunction with the consolidated financial statements and footnotes included in the Company's Annual Report on Form 10-K for the year ended December 31, 2015 . The consolidated financial statements include the accounts of Swift Transportation Company and its wholly-owned subsidiaries. In management's opinion, these consolidated financial statements were prepared in accordance with GAAP and include all adjustments necessary for the fair presentation of the periods presented. Change in Presentation In April 2015, FASB issued ASU 2015-03, Simplifying the Presentation of Debt Issuance Costs , which amended ASC Subtopic 835-30, Interest – Imputation of Interest. The amendments in this ASU simplify the presentation of debt issuance costs and align the presentation with debt discounts. Entities are required to present debt issuance costs within liabilities as a direct deduction from the face amount of the related debt, rather than as a deferred charge within assets. In August 2015, FASB issued ASU 2015-15, Presentation and Subsequent Measurement of Debt Issuance Costs Associated with Line-of-Credit Arrangements – Amendments to SEC Paragraphs Pursuant to Staff Announcement at June 18, 2015 EITF Meeting (SEC Update) , which also amended ASC Subtopic 835-30, Interest – Imputation of Interest .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 The amendments in these ASUs require retrospective application, with related disclosures for a change in accounting principle. For public business entities, the amendments in these ASUs are effective for financial statements issued for fiscal years beginning after December 15, 2015, and the interim periods within those fiscal years, with early adoption permitted. NOTES TO CONSOLIDATED FINANCIAL STATEMENTS (UNAUDITED) — CONTINUED The Company adopted this guidance during the three months ended March 31, 2016. Accordingly, debt issuance costs, except for those associated with the Company’s New Revolver, are presented as direct deductions from the face amount of the related debt. The Company retrospectively adjusted the December 31, 2015 consolidated balance sheet to align with the current period presentation, as follows: December 31, 2015 Financial Statement Caption Unadjusted Consolidated Balance Sheet Reclassification Adjustments Adjusted Consolidated Balance Sheet ASSETS: Other assets $ 29,353 $ (2,768 ) $ 26,585 LIABILITIES: Current portion of long-term debt $ 35,582 $ (68 ) $ 35,514 Long-term debt, less current portion 645,290 (1,627 ) 643,663 Accounts receivable securitization 225,000 (1,073 ) 223,927</t>
  </si>
  <si>
    <t>Recently Issued Accounting Pronouncements</t>
  </si>
  <si>
    <t>New Accounting Pronouncements and Changes in Accounting Principles [Abstract]</t>
  </si>
  <si>
    <t>Recently Issued Accounting Pronouncements The following table presents accounting pronouncements recently issued by FASB, but not yet adopted by the Company. Date Issued Reference Description Expected Adoption Date and Method Financial Statement Impact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not yet quantifiable.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not yet quantifiable. March 2016 2016-09: Compensation – Stock Compensation (Topic 718) – Improvements to Employee Share-based Payment Accounting The amendments in this ASU are intended to simplify various aspects of accounting for stock-based compensation, including income tax consequences, classification of awards as equity or liability, as well as classification of activities within the statement of cash flows. January 2017, Adoption method varies by amendment Currently under evaluation; not yet quantifiable.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Topic 321 – Investments – Equity Securities, which applies to investments in equity securities and other ownership interests in an entity, including investments in partnerships, unincorporated joint ventures and limited liability companies. January 2018, Modified retrospective Not expected to be material.</t>
  </si>
  <si>
    <t>Restricted Investments</t>
  </si>
  <si>
    <t>Schedule of Investments [Abstract]</t>
  </si>
  <si>
    <t>Restricted Investments The following table presents the cost or amortized cost, gross unrealized gains and temporary losses, and estimated fair value of the Company’s restricted investments (in thousands): March 31, 2016 Gross Unrealized Cost or Amortized Gains Temporary Estimated Fair Value United States corporate securities $ 16,867 $ 8 $ (3 ) $ 16,872 Municipal bonds 4,879 — (1 ) 4,878 Negotiable certificate of deposits 1,425 — — 1,425 Restricted investments, held to maturity $ 23,171 $ 8 $ (4 ) $ 23,175 December 31, 2015 Gross Unrealized Cost or Amortized Gains Temporary Estimated Fair Value United States corporate securities $ 16,686 $ 2 $ (27 ) $ 16,661 Municipal Bonds 4,904 1 (1 ) 4,904 Negotiable certificate of deposits 1,625 — — 1,625 Restricted investments, held to maturity $ 23,215 $ 3 $ (28 ) $ 23,190 Refer to Note 14 for additional information regarding fair value measurements of restricted investments. As of March 31, 2016 , the contractual maturities of the restricted investments were one year or less. There were 33 securities and 36 securities that were in an unrealized loss position for less than twelve months as of March 31, 2016 and December 31, 2015 , respectively. The Company did not recognize any impairment losses for the three months ended March 31, 2016 or 2015 .</t>
  </si>
  <si>
    <t>Goodwill and Other Intangible Assets</t>
  </si>
  <si>
    <t>Goodwill and Intangible Assets Disclosure [Abstract]</t>
  </si>
  <si>
    <t>Goodwill and Other Intangible Assets There were no goodwill impairments recorded during the three months ended March 31, 2016 or 2015 . Intangible asset balances were as follows (in thousands): March 31, December 31, Customer Relationships: Gross carrying value $ 275,324 $ 275,324 Accumulated amortization (177,446 ) (173,242 ) Customer relationships, net 97,878 102,082 Trade Name: Gross carrying value 181,037 181,037 Intangible assets, net $ 278,915 $ 283,119 The following table presents amortization of intangible assets related to the 2007 Transactions and intangible assets existing prior to the 2007 Transactions (in thousands): Three Months Ended March 31, 2016 2015 Amortization of intangible assets related to the 2007 Transactions $ 3,912 $ 3,912 Amortization related to intangible assets existing prior to the 2007 Transactions 292 292 Amortization of intangibles $ 4,204 $ 4,204</t>
  </si>
  <si>
    <t>Accounts Receivable Securitization</t>
  </si>
  <si>
    <t>Transfers and Servicing [Abstract]</t>
  </si>
  <si>
    <t>Accounts Receivable Securitization On December 10, 2015, SRCII, a wholly-owned subsidiary of the Company, entered into the 2015 RSA, which further amends the 2013 RSA.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Topic 860, Transfers and Servicing. As such, outstanding amounts are classified as liabilities on the Company’s consolidated balance sheets. As of March 31, 2016 and December 31, 2015 , interest accrued on the aggregate principal balance at a rate of 1.0% . Program fees and unused commitment fees are recorded in interest expense in the Company's consolidated income statements. The Company incurred program fees of $0.9 million related to the 2015 RSA during the three months ended March 31, 2016 , and $1.0 million related to the 2013 RSA, during the three months ended March 31, 2015 . The 2015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t>
  </si>
  <si>
    <t>Debt And Financing</t>
  </si>
  <si>
    <t>Debt Disclosure [Abstract]</t>
  </si>
  <si>
    <t>Debt and Financing Other than the Company’s accounts receivable securitization, as discussed in Note 5, and its outstanding capital lease obligations as discussed in Note 7, the Company's long-term debt consisted of the following (in thousands): March 31, December 31, 2015 Agreement: New Term Loan A, due July 2020, net of $1,063 and $1,695 DLC as of March 31, 2016 and December 31, 2015, respectively $ 638,687 $ 668,055 Other 8,476 11,122 Long-term debt 647,163 679,177 Less: current portion of long-term debt, net of $3 and $68 DLC as of March 31, 2016 and December 31, 2015, respectively (15,543 ) (35,514 ) Long-term debt, less current portion $ 631,620 $ 643,663 March 31, December 31, Long-term debt $ 647,163 $ 679,177 Revolving line of credit (1) 200,000 200,000 Long-term debt, including revolving line of credit $ 847,163 $ 879,177 ____________ (1) The Company had outstanding letters of credit, primarily related to workers' compensation and self-insurance liabilities of $101.0 million and $95.0 million under the New Revolver at March 31, 2016 and December 31, 2015 , respectively. Credit Agreement On July 27, 2015, the Company entered into the 2015 Agreement, which replaced the 2014 Agreement, including the $450.0 million Old Revolver ( zero outstanding at closing), $500.0 million Old Term Loan A ( $485.0 million outstanding at closing), and $400.0 million Term Loan B ( $395.0 million outstanding at closing). The 2015 Agreement includes a New Revolver and a New Term Loan A. Upon closing, the $680.0 million in proceeds from the New Term Loan A, a $200.0 million draw on the New Revolver and $4.9 million cash on hand were used to pay off the then-outstanding balances of the Old Term Loan A and Term Loan B, including accrued interest and fees under the 2014 Agreement, as well as certain transactional fees associated with the 2015 Agreement. The following table presents the key terms of the 2015 Agreement (dollars in thousands): Description New Term Loan A New Revolver (2)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based on the Company's consolidated leverage ratio. As of March 31, 2016 , interest accrued at 1.93% on the New Term Loan A and 1.94% on the New Revolver. As of December 31, 2015, interest accrued at 2.12% on the New Term Loan A and 2.08% on the New Revolver. (2) The commitment fee for the unused portion of the New Revolver is based on the Company's consolidated leverage ratio, and ranges from 0.25% to 0.35% . As of March 31, 2016 , commitment fees on the unused portion of the New Revolver accrued at 0.25% and outstanding letter of credit fees accrued at 1.50% . As of December 31, 2015, commitment fees on the unused portion of the New Revolver accrued at 0.25% and outstanding letter of credit fees accrued at 1.75% . (3) Commencing in March 2017, the minimum quarterly payment amount on the New Term Loan A is $12.3 million , at which it remains until final maturity. The New Revolver and New Term Loan A of the 2015 Agreement contain certain financial covenants with respect to a maximum leverage ratio and a minimum consolidated interest coverage ratio. The 2015 Agreement provides flexibility regarding the use of proceeds from asset sales, payment of dividends, stock buybacks, and equipment financing. In addition to the financial covenants, the 2015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and stock repurchases), certain incremental investments or advances, transactions with affiliates, engaging in additional business activities, and prepayments of certain other indebtedness. Borrowings under the 2015 Agreement are secured by substantially all of the assets of the Company and are guaranteed by Swift Transportation Company, IEL, Swift Refrigerated and its subsidiaries, Swift Transportation Co., LLC and its domestic subsidiaries other than its captive insurance subsidiaries, driver academy subsidiary, and its bankruptcy-remote special purpose subsidiary. Deferred Loan Costs DLCs related to the New Revolver, reported in "Other assets" in the Company's consolidated balance sheets, were $1.9 million and $1.5 million as of March 31, 2016 and December 31, 2015 , respectively. As discussed in Note 1, DLCs related to the Company's Term Loan A and accounts receivable securitization are now netted against the face amount of the debt, pursuant to the amendments in ASU 2015-03.</t>
  </si>
  <si>
    <t>Leases</t>
  </si>
  <si>
    <t>Leases [Abstract]</t>
  </si>
  <si>
    <t>Leases The Company finances a portion of its revenue equipment under capital and operating leases and certain terminals under operating leases. Capital Leases (as Lessee)—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urrent portion of capital lease obligations" and "Capital lease obligations, less current portion" in the consolidated balance sheets. As of March 31, 2016 , the leases were collateralized by revenue equipment with a cost of $328.2 million and accumulated amortization of $80.9 million . As of December 31, 2015 , the leases were collateralized by revenue equipment with a cost of $357.8 million and accumulated amortization of $90.1 million . Amortization of the equipment under capital leases is included in "Depreciation and amortization of property and equipment" in the Company’s consolidated income statements. Operating Leases (as Lessee)— Rent expense related to operating leases was $56.3 million for the three months ended March 31, 2016 and $62.0 million for the three months ended March 31, 2015 .</t>
  </si>
  <si>
    <t>Purchase Commitments Purchase Commitments</t>
  </si>
  <si>
    <t>Long-term Commitment (Excluding Unconditional Purchase Obligation) [Abstract]</t>
  </si>
  <si>
    <t>Purchase Commitments</t>
  </si>
  <si>
    <t>Purchase Commitments As of March 31, 2016 , the Company had commitments outstanding to acquire revenue equipment for the remainder of 2016 of approximately $550.5 million ( $395.4 million of which were tractor commitments), in 2017 for approximately $204.7 million ( $190.9 million of which were tractor commitments) and no purchase commitments for revenue equipment thereafter. The Company has the option to cancel tractor purchase orders with 60 to 90 days' notice prior to the scheduled production, although the notice period has lapsed for 30.1% of the tractor commitments outstanding as of March 31, 2016 . These purchases are expected to be financed by the combination of operating leases, capital leases, debt, proceeds from sales of existing equipment, and cash flows from operations. As of March 31, 2016 , the Company had outstanding purchase commitments of approximately $13.1 million for non-revenue equipment and no purchase commitments for facilities. Factors such as costs and opportunities for future terminal expansions may change the amount of such expenditures.</t>
  </si>
  <si>
    <t>Contingencies and Legal Proceedings</t>
  </si>
  <si>
    <t>Commitments and Contingencies Disclosure [Abstract]</t>
  </si>
  <si>
    <t>Contingencies and Legal Proceedings 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Arizona Owner-operator Class Action Litigation On January 30, 2004 , a class action lawsuit was filed by Leonel Garza on behalf of himself and all similarly-situated persons against Swift Transportation: Garza v. Swift Transportation Co., Inc .,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month period under a one-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On March 18, 2015, the court denied Swift's two motions for summary judgment (1) to dismiss any claims related to the employee class since there is no class representative; and (2) to dismiss plaintiff's claim of breach of a duty of good faith and fair dealing. On July 14, 2015, the court granted Swift's motion to decertify the entire class. On December 23, 2015, Plaintiff filed a Petition for Special Action with the Arizona Court of Appeals. That petition has been fully briefed and argued, and a decision is pending. Ninth Circuit Owner-operator Misclassification Class Action Litigation On December 22, 2009 , a class action lawsuit was filed against Swift Transportation and IEL: Virginia VanDusen, John Doe 1 and Joseph Sheer , individually and on behalf of all other similarly-situated persons v. Swift Transportation Co., Inc., Interstate Equipment Leasing, Inc., Jerry Moyes, and Chad Killebrew ,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450 other current or former owner-operators have joined this lawsuit. Upon Swift’s motion, the matter was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 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nited States Supreme Court to address whether the district court or arbitrator should determine whether the contract is an employment contract exempt from Section 1 of the Federal Arbitration Act. On June 16, 2014, the United States Supreme Court denied the Company’s petition for writ of certiorari. The matter remains pending in the district court and dispositive motion briefing will be completed in August 2016. The Company also filed a writ of mandamus and appeal from the district court's order that effectively denied the Company's motion to compel arbitration. The Ninth Circuit held oral argument on November 16, 2015 and the parties await a decision from the Court. The Company intends to vigorously defend against any proceedings. The final disposition of this case and the impact of such final disposition cannot be determined at this time. California Wage, Meal and Rest Driver Class Actions On March 22, 2010 , a class action lawsuit was filed by John Burnell , individually and on behalf of all other similarly-situated persons against Swift Transportation : John Burnell and all others similarly-situated v. Swift Transportation Co., Inc., filed in the Superior Court of California, County of San Bernardino (the "Burnell Complaint"). On September 3, 2010, upon motion by Swift, the matter was removed to the United States District Court for the Central District of California (the "California Court"), Case No. EDCV10-809-VAP. The putative class includes drivers who worked for Swift during the four years preceding the date of filing alleges that Swift failed to pay the California minimum wage, failed to provide proper meal and rest periods and failed to timely pay wages upon separation from employment.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April 5, 2012 , the Company was served with an additional class action complaint, alleging facts similar to those as set forth in the Burnell Complaint: James R. Rudsell , on behalf of himself and all others similarly-situated v. Swift Transportation Co. of Arizona, LLC and Swift Transportation Company , in the Superior Court of California, County of San Bernardino (the "Rudsell Complaint"). On May 3, 2012, upon motion by Swift, the matter was removed to the California Court, Case No. EDCV12-00692-VAP. The Rudsell Complaint was stayed on April 29, 2013, pending a resolution of the Burnell Complaint. On September 25, 2014 , a class action lawsuit was filed by Lawrence Peck on behalf of himself and all other similarly-situated persons against Swift Transportation: Peck v. Swift Transportation Co. of Arizona, LLC in the Superior Court of California, County of Riverside (the "Peck Complaint"). The putative class, which includes current and former non-exempt employee truck drivers who performed services in California within the four-year statutory period, alleges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On October 24, 2014, upon motion by Swift, the matter was removed to the California Court, Case No. 14-CV-02206-VAP. The Peck Complaint was stayed on April 6, 2015, pending a resolution of the earlier filed cases. On February 27, 2015 , Sadashiv Mares filed a complaint alleging five Causes of Action arising under California state law on behalf of himself and a putative class against Swift Transportation Co. of Arizona, LLC in the Superior Court of California, County of Alameda (the "Mares Complaint"). On July 13, 2015, upon motion by Swift, the matter was removed to the United States District Court for the Northern District of California, Case No. 2:15-CV-03253-JSW. Upon the Parties stipulation, on October 17, 2015, the case was transferred to the California Court, Case No. 2:15-CV-07920-VAP. The Mares Complaint was stayed on February 24, 2016, pending a resolution of the earlier filed cases. On or about April 15, 2015 , a complaint was filed in the Superior Court of California, County of San Bernardino: Rafael McKinsty et al. v. Swift Transportation Co. of Arizona, LLC, et al. , (the "McKinsty Complaint"). The McKinsty Complaint, a purported class action, alleges violation of California rest break laws and is similar to the Burnell, Rudsell, Peck and Mares Complaints. On July 2, 2015, upon motion by Swift, the matter was removed to the California Court, Case No. 15-CV-1317-VAP. The McKinsty Complaint was stayed on August 19, 2015, pending a resolution of the earlier filed cases. On October 15, 2015 , a class action lawsuit was filed in the Superior Court of California, County of Riverside: Thor Nilsen v. Swift Transportation Co. of Arizona, LLC (the "Nilsen Complaint"). The Nilsen Complaint alleges violations of California law similar to the Burnell, Rudsell, Peck, Mares, and McKinsty Complaints. On December 9, 2015, upon motion by Swift, the matter was removed to the California Court, Case No. 15-CV-02504-VAP. The Nilsen Complaint was stayed January 29, 2016, pending resolution of the earlier filed cases. The issue of class certification must first be resolved before the California Court will address the merits of these cases, and the Company retains all of its defenses against liability and damages, pending a determination of class certification. Class certification briefing is now complete and a class certification hearing was scheduled for April 25, 2016. The class certification hearing was held as scheduled and the parties now await a final ruling from the California Court. The final disposition of these cases as well as the impact of such final dispositions of these cases cannot be determined at this time. California Wage, Meal and Rest Maintenance &amp; Service Employees Class Action On January 28, 2016 , a class action lawsuit was filed by Grant Fritsch , individually and on behalf of all other similarly-situated persons against Swift Transportation Services, LLC and Swift Transportation Company in the Superior Court of California, County of San Bernardino (the "Fritsch Complaint"). Mr. Fritsch worked for Swift as a yard hostler and he purports to represent a class of “all non-exempt maintenance and service employees” of Swift Transportation Services, LLC and/or Swift Transportation Company. The Fritsch Complaint alleges that Swift failed to pay overtime and doubletime wages required by California law, failed to provide proper meal and rest periods, failed to provide accurate itemized wage statements, and failed to timely pay wages upon separation from employment. The Complaint also includes a claim under the Private Attorneys General Act. The Company is evaluating its options and will be preparing a Responsive pleading shortl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Arizona Fair Labor Standards Act Class Action Litigation On December 29, 2015 , a class action lawsuit was filed by Pamela Julian , individually and on behalf of all other similarly-situated persons against Swift Transportation, Inc., et al. in the United States District Court for the District of Delaware, Case No. 1:15-CV-01212-UNA (the "Julian Compliant"). The Julian Complaint alleges that Swift violated the FLSA by failing to pay its trainee drivers minimum wage for all work performed and by failing to pay overtime. On February 29, 2016, upon Stipulation of the Parties, the court transferred the case to the United States District Court for the District of Arizona, Case No. 2:16-CV-00576-ROS. On March 9, 2016, Swift filed a Motion to dismiss plaintiffs' overtime claims. That Motion is currently pending before the court.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Washington Overtime Class Actions On September 9, 2011 , a class action lawsuit was filed by Troy Slack and several other drivers on behalf of themselves, and all similarly-situated persons, against Swift Transportation: Troy Slack, et al .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based employee drivers during the three-year statutory period prior to the filing of the lawsuit, and through the present, and alleges that they were not paid minimum wage and overtime in accordance with Washington state law and that they suffered unlawful deductions from wages. On November 23, 2013, the court entered an order on plaintiffs' motion to certify the class. The court only certified the class as it pertains to "dedicated" drivers and did not certify any other class, including any class related to over-the-road drivers. On September 2, 2015, new counsel was appointed for Plaintiffs and on November 16, 2015, new legal counsel was substituted for the Company. As a result of the substitution of counsel for both parties, the court has extended all existing dates by ten months. On April 1, 2016, the Court entered an Order Approving the Plaintiffs' proposed class notice. The matter is now in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On January 14, 2016 , a class action lawsuit was filed by Julie Hedglin , individually and on behalf of all others similarly situated against Swift Transportation Co. of Arizona, LLC in the State Court of Washington, Pierce County (the “Hedglin Complaint”). The Hedglin Complaint was removed to federal court on February 18, 2016, 3:16-CV-05127-RJB. The putative class includes all current and former Washington heavy haul drivers and alleges the class was not paid for meal and rest periods, overtime, was not paid all wages due at established pay periods, and was not provided accurate wage statements. The matter is in its initial phases and is expected to move into discovery.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Indiana Fair Credit Reporting Act Class Action Litigation On March 18, 2015 , a class action lawsuit was filed by Melvin Banks , individually and on behalf of all other similarly-situated persons against Central Refrigerated Service, Inc. in the United States District Court for the Northern District of Indiana, Case No. 2:15-CV-00105. The complaint alleges that Central Refrigerated Service, Inc. violated the Fair Credit Reporting Act by failing to provide job applicants with adverse action notices and copies of their consumer reports and statements of rights. At this time, the size of the potential class is unknown. Initial discovery regarding the potential class has begun and the Company has sought to transfer the case from Indiana to Utah. The Company retains all of its defenses against liability and damages. The Company intends to vigorously defend against the merits of these claims and to challenge certification. The final disposition of this case and the impact of such final disposition of this case cannot be determined at this time. Utah Collective and Individual Arbitration On June 1, 2012 , Gabriel Cilluffo, Kevin Shire and Bryan Ratterree filed a putative class and collective action lawsuit against Central Refrigerated Service, Inc., Central Leasing, Inc., Jon Isaacson, and Jerry Moyes (collectively referred to herein as the "Central Parties"), Case No. ED CV 12-00886 in the United States District Court for the Central District of California. Through this action, the plaintiffs alleged that the Central Parties misclassified owner-operator drivers as independent contractors and were therefore liable to these drivers for minimum wages and other employee benefits under the FLSA. The complaint also alleged a federal forced labor claim under 18 U.S.C. § 1589 and 1595, as well as fraud and other state-law claims. Pursuant to the plaintiffs' owner-operator agreements, the district court issued an Order compelling arbitration and directed that the plaintiffs' causes of action under the FLSA should proceed to collective arbitration, while their forced labor, fraud and state law claims would proceed as separate individual arbitrations. A collective arbitration was subsequently initiated with the American Arbitration Association ("AAA"). Notice of the collective arbitration was sent to more than 3,000 owner-operators who worked for Central Refrigerated Service, Inc. and leased a vehicle from Central Leasing, Inc. on or after June 1, 2009. The parties are currently conducting discovery. No trial date has been set by the arbitrator. In addition to the collective arbitration that is pending before the AAA, the three named plaintiffs, along with approximately 400 other owner-operators, have initiated a series of individual, bilateral proceedings against the Central Parties with the AAA. Discovery is commencing in these individual cases, which are pending before approximately 30 separate arbitrators. Actual trial dates have not yet been set by the arbitrators, but the trials are expected to commence in the fourth quarter of 2016. Upon the acquisition of Central Refrigerated Service, Inc. by Swift Transportation Company, the plaintiffs in both the collective and individual actions were allowed to amend their complaints in June 2015 to include Swift Transportation Company as a defendant. The Company and the Central Parties intend to vigorously defend against the merits of plaintiffs' claims in both the collective and individual arbitration proceedings. The final disposition of this case and the impact cannot be determined at this time. California Class and Collective Action for Pre-employment Physical Testing On October 6, 2014 Robin Anderson filed a putative class and collective action against Central Refrigerated Service, Inc. Case No. 5:14-CV 02062 in the United States District Court for the Central District of California (the "Anderson Complaint"). In this action, plaintiff alleges that pre-employment tests of physical strength administered by a third party on behalf of Central Refrigerated Service, Inc. had an unlawfully discriminatory impact on female applicants and applicants over the age of 40. The suit seeks damages under Title VII of the Civil Rights Act of 1964, the Age Discrimination Act, and parallel California state law provisions, including the California Fair Employment and Housing Act. Upon the acquisition of Central Refrigerated Service, Inc. by Swift Transportation Company, Plaintiff was allowed to amend her complaint in October 2015 to include Swift Transportation Company and Workwell Systems, Inc. as additional defendants. Workwell Systems, Inc. is the company that provided the physical testing service used by Central Refrigerated Service, Inc. The litigation is still at a very preliminary stage and plaintiff has not yet effected service on the newly added defendants. Discovery has not yet commenced in the case and no trial date has been set. There is not currently any information available regarding the number of potential members of the putative class or collective actions. Central Refrigerated Service, Inc. and Swift intend to vigorously defend against the merits of plaintiff’s claims. The final disposition of this case and the impact cannot be determined at this time. Demand for Inspection of Books and Records In February 2016, the Company received several shareholder demands, requesting to inspect the Company’s books and records, pursuant to Section 220 of the Delaware General Corporation Law. The demands relate to the shareholders’ alleged investigation pertaining to whether the Board and Jerry Moyes have breached their fiduciary duties with respect to matters that have been publicly disclosed concerning the Company's securities trading policy, limitations on the pledging of Company stock on margin and share repurchases. The Company is in the process of responding to the shareholders’ requests. Any future disposition or resolution of these matters cannot be determined at this time. Environmental 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March 31, 2016 , the Company's estimate for its total legal liability for all such clean-up and remediation costs was approximately $0.1 million in the aggregate for all current and prior year claims.</t>
  </si>
  <si>
    <t>Derivative Financial Instruments</t>
  </si>
  <si>
    <t>Derivative Instruments and Hedging Activities Disclosure [Abstract]</t>
  </si>
  <si>
    <t>Derivative Financial Instruments The final settlement of the Company's interest rate swaps occurred in July 2015. The following table presents pre-tax losses from changes in fair value of the Company's interest rate swaps, included in earnings (in thousands): Three Months Ended March 31, 2016 2015 Loss reclassified from AOCI into net income from cash flow hedges (effective portion) $ — $ 1,848 Loss recognized in income from de-designated derivative contracts — 945 Derivative interest expense $ — $ 2,793 Losses (benefits) on cash flow hedging, reclassified out of AOCI into the consolidated income statements were as follows (in thousands): Three Months Ended March 31, Reclassified to: 2016 2015 Interest rate swaps Derivative interest expense $ — $ 1,848 Income tax benefit Income tax expense — (711 ) Net income $ — $ 1,137 Activities related to AOCI, net of tax, are presented in the consolidated statement of stockholders' equity, and primarily pertain to derivative financial instruments. The tax effects are presented in the consolidated statements of comprehensive income. Activities related to foreign currency transactions were immaterial for the three months ended March 31, 2016 and 2015 .</t>
  </si>
  <si>
    <t>Share Repurchase Program Share Repurchase Program</t>
  </si>
  <si>
    <t>Class of Stock Disclosures [Abstract]</t>
  </si>
  <si>
    <t>Share Repurchase Program</t>
  </si>
  <si>
    <t>Share Repurchase Programs The following table presents our repurchases of our Class A common stock under the respective share repurchase programs, net of advisory fees (in thousands): Three Months Ended March 31, As of Share Repurchase Programs 2016 March 31, 2016 Authorized Amount Board Approval Date Shares Amount Amount Remaining $100,000 September 24, 2015 2,221 $ 30,000 $ — $150,000 February 22, 2016 903 $ 15,000 $ 135,000 3,124 $ 45,000 $ 135,000 No share repurchases were made during the three months ended March 31, 2015 .</t>
  </si>
  <si>
    <t>Weighted Average Shares Outstanding</t>
  </si>
  <si>
    <t>Weighted Average Number of Shares Outstanding Reconciliation [Abstract]</t>
  </si>
  <si>
    <t>Weighted Average Shares Outstanding The following table reconciles basic weighted average shares outstanding to diluted weighted average shares outstanding (in thousands): Three Months Ended March 31, 2016 2015 Basic weighted average common shares outstanding 136,519 142,199 Dilutive effect of stock options 1,136 1,756 Diluted weighted average common shares outstanding 137,655 143,955 Anti-dilutive shares excluded from the dilutive-effect calculation (1) 452 — ____________ (1) Shares were excluded from the dilutive-effect calculation because the outstanding options' exercise prices were greater than the average market price of the Company's common shares during the period.</t>
  </si>
  <si>
    <t>Income Taxes</t>
  </si>
  <si>
    <t>Income Tax Disclosure [Abstract]</t>
  </si>
  <si>
    <t>Income Taxes Effective Tax Rate — The effective tax rate for the three months ended March 31, 2016 was 29.8% , which was lower than management's expectation of 38.0% , primarily due to certain income tax credits in our foreign subsidiary and a reduction in our uncertain tax position reserve realized as discrete items in the quarter. The effective tax rate for the three months ended March 31, 2015 was 38.5% , as expected. Interest and Penalties — Accrued interest and penalties included in income tax expense as of March 31, 2016 and December 31, 2015 were approximately $0.4 million and $1.4 million , respectively. The Company does not anticipate a decrease of unrecognized tax benefits during the next twelve months . Tax Examinations — Certain of the Company’s subsidiaries are currently under examination by the Internal Revenue Service and various state jurisdictions for tax years ranging from 2010 through 2013 . At the completion of these examinations, management does not expect any adjustments that would have a material impact on the Company’s effective tax rate. Years subsequent to 2011 remain subject to examination.</t>
  </si>
  <si>
    <t>Fair Value Measurement</t>
  </si>
  <si>
    <t>Fair Value Disclosures [Abstract]</t>
  </si>
  <si>
    <t>Fair Value Measurement The following table presents the carrying amounts and estimated fair values of the Company’s financial instruments (in thousands): March 31, 2016 December 31, 2015 Carrying Estimated Carrying Estimated Financial Assets: Restricted investments (1) $ 23,171 $ 23,175 $ 23,215 $ 23,190 Financial Liabilities: 2015 Agreement: New Term Loan A, due July 2020 (2) 638,687 639,750 668,055 669,750 Accounts receivable securitization (3) 224,017 225,000 223,927 225,000 Revolving line of credit (4) 200,000 200,000 200,000 200,000 ____________ The carrying amounts of the final instruments shown in the table are included in the consolidated balance sheets, as follows: (1) Restricted investments are included in "Restricted investments, held to maturity, amortized cost." (2) The New Term Loan A is included in "Current portion of long-term debt" and "Long-term debt, less current portion." Carrying value is net of $1.1 million and $1.7 million DLC as of March 31, 2016 and December 31, 2015 , respectively. (3) Carrying value is net of $1.0 million and $1.1 million DLC as of March 31, 2016 and December 31, 2015 , respectively. (4) The New Revolver (due July 2020) is included in "Revolving line of credit." Recurring Fair Value Measurements As of March 31, 2016 , and December 31, 2015 , no major categories of assets or liabilities included in the Company's consolidated balance sheets at estimated fair value were measured on a recurring basis. Nonrecurring Fair Value Measurements As of March 31, 2016 , there were no assets or liabilities on the Company's consolidated balance sheet estimated at fair value that were measured on a nonrecurring basis. The following table depicts the level in the fair value hierarchy of the inputs used to estimate fair value of assets measured on a nonrecurring basis as of December 31, 2015 (in thousands): Fair Value Measurements at Reporting Date Using: Estimated Level 1 Inputs Level 2 Inputs Level 3 Inputs Total Gains (Losses) As of December 31, 2015 Note receivable $ — $ — $ — $ — $ (1,480 ) In September 2013, the Company agreed to advance up to $2.3 million , pursuant to an unsecured promissory note, to an independent fleet contractor that transported freight on Swift's behalf. In March 2015, management became aware that the independent contractor violated various covenants outlined in the unsecured promissory note, which created an event of default that made the principal and accrued interest immediately due and payable. As a result of this event of default, as well as an overall decline in the independent contractor's financial condition, management re-evaluated the fair value of the unsecured promissory note. At March 31, 2015, management determined that the remaining balance due from the independent contractor to the Company was not collectible, which resulted in a $1.5 million pre-tax adjustment that was recorded in "Non-cash impairments of non-operating assets" in the Company's consolidated income statement. As of December 31, 2015 , there were no liabilities on the Company's consolidated balance sheet estimated at fair value that were measured on a nonrecurring basis.</t>
  </si>
  <si>
    <t>Segments and Geography</t>
  </si>
  <si>
    <t>Segment Reporting [Abstract]</t>
  </si>
  <si>
    <t>Segments and Geography Segment Information The Company’s four reportable operating segments are Truckload, Dedicated, Swift Refrigerated and Intermodal. Truckload — The Truckload segment consists of one-way movements over irregular routes throughout the United States, Mexico, and Canada. This service utilizes both company and owner-operator tractors with dry van, flatbed, and other specialized trailing equipment. Dedicated — Through the Dedicated segment, the Company devotes use of equipment to specific customers and offers tailored solutions under long-term contracts. This segment utilizes refrigerated, dry van, flatbed and other specialized trailing equipment. Swift Refrigerated — This segment primarily consists of shipments for customers that require temperature-controlled trailers. These shipments include one-way movements over irregular routes, as well as dedicated truck operations. Intermodal — The Intermodal segment includes revenue generated by moving freight over the rail in the Company's containers and other trailing equipment, combined with revenue for drayage to transport loads between the railheads and customer locations. Non-reportable Segment — The non-reportable segment includes the Company's logistics and freight brokerage services, as well as support services that its subsidiaries provide to customers and owner-operators, including repair and maintenance shop services, equipment leasing, and insurance. Intangible amortization related to the 2007 Transactions is also included in this other non-reportable segment. Intersegment Eliminations — 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Set forth in the tables below is certain financial information with respect to the Company’s reportable segments (in thousands): Three Months Ended March 31, Operating revenue: 2016 2015 Truckload $ 492,522 $ 538,341 Dedicated 227,914 217,775 Swift Refrigerated 84,685 95,568 Intermodal 82,548 90,354 Subtotal 887,669 942,038 Non-reportable segment 99,248 91,622 Intersegment eliminations (19,094 ) (18,516 ) Consolidated operating revenue $ 967,823 $ 1,015,144 Three Months Ended March 31, Operating income (loss): 2016 2015 Truckload $ 36,287 $ 56,854 Dedicated 23,858 14,345 Swift Refrigerated (332 ) 4,799 Intermodal (2,908 ) (1,243 ) Subtotal 56,905 74,755 Non-reportable segment (4,422 ) 245 Consolidated operating income $ 52,483 $ 75,000 Three Months Ended March 31, Depreciation and amortization of property and equipment: 2016 2015 Truckload $ 31,283 $ 28,610 Dedicated 16,358 14,273 Swift Refrigerated 4,634 3,294 Intermodal 3,179 3,252 Subtotal 55,454 49,429 Non-reportable segment 11,497 7,498 Consolidated depreciation and amortization of property and equipment $ 66,951 $ 56,927 Geographical Information In aggregate, operating revenue from the Company's foreign operations was less than 5.0% of consolidated operating revenue for the three months ended March 31, 2016 and 2015 . Additionally, long-lived assets on the Company's foreign subsidiaries' balance sheets were less than 5.0% of consolidated total assets as of March 31, 2016 and December 31, 2015 .</t>
  </si>
  <si>
    <t>Contingencies and Legal Proceedings Contingencies and Legal Proceedings (Policies)</t>
  </si>
  <si>
    <t>Accounting Policies [Abstract]</t>
  </si>
  <si>
    <t>Loss Contingencies, Policy</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 For certain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Introduction and Basis Of Presentation Introduction and Basis of Presentation (Tables)</t>
  </si>
  <si>
    <t>Schedule of New Accounting Pronouncements and Changes in Accounting Principles [Table Text Block]</t>
  </si>
  <si>
    <t>The Company retrospectively adjusted the December 31, 2015 consolidated balance sheet to align with the current period presentation, as follows: December 31, 2015 Financial Statement Caption Unadjusted Consolidated Balance Sheet Reclassification Adjustments Adjusted Consolidated Balance Sheet ASSETS: Other assets $ 29,353 $ (2,768 ) $ 26,585 LIABILITIES: Current portion of long-term debt $ 35,582 $ (68 ) $ 35,514 Long-term debt, less current portion 645,290 (1,627 ) 643,663 Accounts receivable securitization 225,000 (1,073 ) 223,927</t>
  </si>
  <si>
    <t>Recently Issued Accounting Pronouncements Recently Issued Accounting Pronouncements (Tables)</t>
  </si>
  <si>
    <t>Description of New Accounting Pronouncements Not yet Adopted [Table Text Block]</t>
  </si>
  <si>
    <t>The following table presents accounting pronouncements recently issued by FASB, but not yet adopted by the Company. Date Issued Reference Description Expected Adoption Date and Method Financial Statement Impact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not yet quantifiable.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not yet quantifiable. March 2016 2016-09: Compensation – Stock Compensation (Topic 718) – Improvements to Employee Share-based Payment Accounting The amendments in this ASU are intended to simplify various aspects of accounting for stock-based compensation, including income tax consequences, classification of awards as equity or liability, as well as classification of activities within the statement of cash flows. January 2017, Adoption method varies by amendment Currently under evaluation; not yet quantifiable.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Topic 321 – Investments – Equity Securities, which applies to investments in equity securities and other ownership interests in an entity, including investments in partnerships, unincorporated joint ventures and limited liability companies. January 2018, Modified retrospective Not expected to be material.</t>
  </si>
  <si>
    <t>Restricted Investments (Tables)</t>
  </si>
  <si>
    <t>Amortized Cost, Gross Unrealized Gains And Losses, Estimated Fair Value Of Fixed Maturity Securities</t>
  </si>
  <si>
    <t>The following table presents the cost or amortized cost, gross unrealized gains and temporary losses, and estimated fair value of the Company’s restricted investments (in thousands): March 31, 2016 Gross Unrealized Cost or Amortized Gains Temporary Estimated Fair Value United States corporate securities $ 16,867 $ 8 $ (3 ) $ 16,872 Municipal bonds 4,879 — (1 ) 4,878 Negotiable certificate of deposits 1,425 — — 1,425 Restricted investments, held to maturity $ 23,171 $ 8 $ (4 ) $ 23,175 December 31, 2015 Gross Unrealized Cost or Amortized Gains Temporary Estimated Fair Value United States corporate securities $ 16,686 $ 2 $ (27 ) $ 16,661 Municipal Bonds 4,904 1 (1 ) 4,904 Negotiable certificate of deposits 1,625 — — 1,625 Restricted investments, held to maturity $ 23,215 $ 3 $ (28 ) $ 23,190</t>
  </si>
  <si>
    <t>Goodwill and Other Intangible Assets (Tables)</t>
  </si>
  <si>
    <t>Schedule of Intangible Assets, net [Table Text Block]</t>
  </si>
  <si>
    <t>Intangible asset balances were as follows (in thousands): March 31, December 31, Customer Relationships: Gross carrying value $ 275,324 $ 275,324 Accumulated amortization (177,446 ) (173,242 ) Customer relationships, net 97,878 102,082 Trade Name: Gross carrying value 181,037 181,037 Intangible assets, net $ 278,915 $ 283,119</t>
  </si>
  <si>
    <t>Finite-lived Intangible Assets Amortization Expense [Table Text Block]</t>
  </si>
  <si>
    <t>The following table presents amortization of intangible assets related to the 2007 Transactions and intangible assets existing prior to the 2007 Transactions (in thousands): Three Months Ended March 31, 2016 2015 Amortization of intangible assets related to the 2007 Transactions $ 3,912 $ 3,912 Amortization related to intangible assets existing prior to the 2007 Transactions 292 292 Amortization of intangibles $ 4,204 $ 4,204</t>
  </si>
  <si>
    <t>Debt And Financing Debt and Financing (Tables)</t>
  </si>
  <si>
    <t>Schedule of Debt Balances by Instrument [Table Text Block]</t>
  </si>
  <si>
    <t xml:space="preserve">Other than the Company’s accounts receivable securitization, as discussed in Note 5, and its outstanding capital lease obligations as discussed in Note 7, the Company's long-term debt consisted of the following (in thousands): March 31, December 31, 2015 Agreement: New Term Loan A, due July 2020, net of $1,063 and $1,695 DLC as of March 31, 2016 and December 31, 2015, respectively $ 638,687 $ 668,055 Other 8,476 11,122 Long-term debt 647,163 679,177 Less: current portion of long-term debt, net of $3 and $68 DLC as of March 31, 2016 and December 31, 2015, respectively (15,543 ) (35,514 ) Long-term debt, less current portion $ 631,620 $ 643,663 March 31, December 31, Long-term debt $ 647,163 $ 679,177 Revolving line of credit (1) 200,000 200,000 Long-term debt, including revolving line of credit $ 847,163 $ 879,177 ____________ (1) The Company had outstanding letters of credit, primarily related to workers' compensation and self-insurance liabilities of $101.0 million and $95.0 million under the New Revolver at March 31, 2016 and December 31, 2015 , respectively. </t>
  </si>
  <si>
    <t>Schedule of Long-term Debt Instruments</t>
  </si>
  <si>
    <t>The following table presents the key terms of the 2015 Agreement (dollars in thousands): Description New Term Loan A New Revolver (2) Maximum borrowing capacity $680,000 $600,000 Final maturity date July 27, 2020 July 27, 2020 Interest rate base LIBOR LIBOR LIBOR floor —% —% Interest rate minimum margin (1) 1.50% 1.50% Interest rate maximum margin (1) 2.25% 2.25% Minimum principal payment — amount (3) $6,625 $— Minimum principal payment — frequency Quarterly Once Minimum principal payment — commencement date (3) December 31, July 27, ____________ (1) The interest rate margin for the New Term Loan A and New Revolver is based on the Company's consolidated leverage ratio. As of March 31, 2016 , interest accrued at 1.93% on the New Term Loan A and 1.94% on the New Revolver. As of December 31, 2015, interest accrued at 2.12% on the New Term Loan A and 2.08% on the New Revolver. (2) The commitment fee for the unused portion of the New Revolver is based on the Company's consolidated leverage ratio, and ranges from 0.25% to 0.35% . As of March 31, 2016 , commitment fees on the unused portion of the New Revolver accrued at 0.25% and outstanding letter of credit fees accrued at 1.50% . As of December 31, 2015, commitment fees on the unused portion of the New Revolver accrued at 0.25% and outstanding letter of credit fees accrued at 1.75% . (3) Commencing in March 2017, the minimum quarterly payment amount on the New Term Loan A is $12.3 million , at which it remains until final maturity.</t>
  </si>
  <si>
    <t>Derivative Financial Instruments (Tables)</t>
  </si>
  <si>
    <t>Classification Of Gains And Losses On Interest Rate Derivative Contracts Designated As Hedging Instruments</t>
  </si>
  <si>
    <t>The following table presents pre-tax losses from changes in fair value of the Company's interest rate swaps, included in earnings (in thousands): Three Months Ended March 31, 2016 2015 Loss reclassified from AOCI into net income from cash flow hedges (effective portion) $ — $ 1,848 Loss recognized in income from de-designated derivative contracts — 945 Derivative interest expense $ — $ 2,793</t>
  </si>
  <si>
    <t>Reclassification out of Accumulated Other Comprehensive Income</t>
  </si>
  <si>
    <t>Losses (benefits) on cash flow hedging, reclassified out of AOCI into the consolidated income statements were as follows (in thousands): Three Months Ended March 31, Reclassified to: 2016 2015 Interest rate swaps Derivative interest expense $ — $ 1,848 Income tax benefit Income tax expense — (711 ) Net income $ — $ 1,137</t>
  </si>
  <si>
    <t>Share Repurchase Program Share Repurchase Program (Tables)</t>
  </si>
  <si>
    <t>Class of Treasury Stock [Table Text Block]</t>
  </si>
  <si>
    <t>The following table presents our repurchases of our Class A common stock under the respective share repurchase programs, net of advisory fees (in thousands): Three Months Ended March 31, As of Share Repurchase Programs 2016 March 31, 2016 Authorized Amount Board Approval Date Shares Amount Amount Remaining $100,000 September 24, 2015 2,221 $ 30,000 $ — $150,000 February 22, 2016 903 $ 15,000 $ 135,000 3,124 $ 45,000 $ 135,000</t>
  </si>
  <si>
    <t>Weighted Average Shares Outstanding (Tables)</t>
  </si>
  <si>
    <t>Calculation Of Basic And Diluted Earnings Per Share Attributable To Stockholders</t>
  </si>
  <si>
    <t>The following table reconciles basic weighted average shares outstanding to diluted weighted average shares outstanding (in thousands): Three Months Ended March 31, 2016 2015 Basic weighted average common shares outstanding 136,519 142,199 Dilutive effect of stock options 1,136 1,756 Diluted weighted average common shares outstanding 137,655 143,955 Anti-dilutive shares excluded from the dilutive-effect calculation (1) 452 — ____________ (1) Shares were excluded from the dilutive-effect calculation because the outstanding options' exercise prices were greater than the average market price of the Company's common shares during the period.</t>
  </si>
  <si>
    <t>Fair Value Measurement (Tables)</t>
  </si>
  <si>
    <t>Fair Value by Balance Sheet Grouping</t>
  </si>
  <si>
    <t>The following table presents the carrying amounts and estimated fair values of the Company’s financial instruments (in thousands): March 31, 2016 December 31, 2015 Carrying Estimated Carrying Estimated Financial Assets: Restricted investments (1) $ 23,171 $ 23,175 $ 23,215 $ 23,190 Financial Liabilities: 2015 Agreement: New Term Loan A, due July 2020 (2) 638,687 639,750 668,055 669,750 Accounts receivable securitization (3) 224,017 225,000 223,927 225,000 Revolving line of credit (4) 200,000 200,000 200,000 200,000 ____________ The carrying amounts of the final instruments shown in the table are included in the consolidated balance sheets, as follows: (1) Restricted investments are included in "Restricted investments, held to maturity, amortized cost." (2) The New Term Loan A is included in "Current portion of long-term debt" and "Long-term debt, less current portion." Carrying value is net of $1.1 million and $1.7 million DLC as of March 31, 2016 and December 31, 2015 , respectively. (3) Carrying value is net of $1.0 million and $1.1 million DLC as of March 31, 2016 and December 31, 2015 , respectively. (4) The New Revolver (due July 2020) is included in "Revolving line of credit."</t>
  </si>
  <si>
    <t>Fair Value Measurements, Nonrecurring</t>
  </si>
  <si>
    <t>The following table depicts the level in the fair value hierarchy of the inputs used to estimate fair value of assets measured on a nonrecurring basis as of December 31, 2015 (in thousands): Fair Value Measurements at Reporting Date Using: Estimated Level 1 Inputs Level 2 Inputs Level 3 Inputs Total Gains (Losses) As of December 31, 2015 Note receivable $ — $ — $ — $ — $ (1,480 )</t>
  </si>
  <si>
    <t>Segments and Geography (Tables)</t>
  </si>
  <si>
    <t>Summary Of Financial Information By Segments</t>
  </si>
  <si>
    <t>Set forth in the tables below is certain financial information with respect to the Company’s reportable segments (in thousands): Three Months Ended March 31, Operating revenue: 2016 2015 Truckload $ 492,522 $ 538,341 Dedicated 227,914 217,775 Swift Refrigerated 84,685 95,568 Intermodal 82,548 90,354 Subtotal 887,669 942,038 Non-reportable segment 99,248 91,622 Intersegment eliminations (19,094 ) (18,516 ) Consolidated operating revenue $ 967,823 $ 1,015,144 Three Months Ended March 31, Operating income (loss): 2016 2015 Truckload $ 36,287 $ 56,854 Dedicated 23,858 14,345 Swift Refrigerated (332 ) 4,799 Intermodal (2,908 ) (1,243 ) Subtotal 56,905 74,755 Non-reportable segment (4,422 ) 245 Consolidated operating income $ 52,483 $ 75,000 Three Months Ended March 31, Depreciation and amortization of property and equipment: 2016 2015 Truckload $ 31,283 $ 28,610 Dedicated 16,358 14,273 Swift Refrigerated 4,634 3,294 Intermodal 3,179 3,252 Subtotal 55,454 49,429 Non-reportable segment 11,497 7,498 Consolidated depreciation and amortization of property and equipment $ 66,951 $ 56,927</t>
  </si>
  <si>
    <t>Introduction and Basis Of Presentation (Details)</t>
  </si>
  <si>
    <t>Mar. 31, 2016SegmentVehicle</t>
  </si>
  <si>
    <t>Number of tractors in fleet</t>
  </si>
  <si>
    <t>Number of tractors driven by company drivers</t>
  </si>
  <si>
    <t>Number of owner-operator tractors</t>
  </si>
  <si>
    <t>Number of trailers</t>
  </si>
  <si>
    <t>Number of intermodal containers</t>
  </si>
  <si>
    <t>Number of reportable segments | Segment</t>
  </si>
  <si>
    <t>Introduction and Basis Of Presentation Recently Issued Accounting Pronouncements (Details) - USD ($) $ in Thousands</t>
  </si>
  <si>
    <t>Recently Issued Accounting Pronouncements [Line Items]</t>
  </si>
  <si>
    <t>Scenario, Previously Reported [Member]</t>
  </si>
  <si>
    <t>Restatement Adjustment [Member]</t>
  </si>
  <si>
    <t>Accounting Standards Update 2015-03 [Member]</t>
  </si>
  <si>
    <t>New Accounting Pronouncement or Change in Accounting Principle, Description</t>
  </si>
  <si>
    <t xml:space="preserve">ASU 2015-03, Simplifying the Presentation of Debt Issuance Costs, which amended ASC Subtopic 835-30, Interest – Imputation of Interest.  The amendments in this ASU simplify the presentation of debt issuance costs and align the presentation with debt discounts.  Entities are required to present debt issuance costs within liabilities as a direct deduction from the face amount of the related debt, rather than as a deferred charge within assets. </t>
  </si>
  <si>
    <t>New Accounting Pronouncement or Change in Accounting Principle, Description of Transition Method</t>
  </si>
  <si>
    <t xml:space="preserve">retrospective application, with related disclosures for a change in accounting principle.  For public business entities, the amendments in these ASUs are effective for financial statements issued for fiscal years beginning after December 15, 2015, and the interim periods within those fiscal years, with early adoption permitted.    </t>
  </si>
  <si>
    <t>accounting standards update 2015 15 [Member]</t>
  </si>
  <si>
    <t>ASU 2015-15, Presentation and Subsequent Measurement of Debt Issuance Costs Associated with Line-of-Credit Arrangements – Amendments to SEC Paragraphs Pursuant to Staff Announcement at June 18, 2015 EITF Meeting (SEC Update), which also amended ASC Subtopic 835-30, Interest – Imputation of Interest.  The SEC determined that ASU 2015-03 (discussed above) did not address costs related to line-of-credit arrangements.  The amendments in ASU 2015-15 clarify that entities may defer and present debt issuance costs as an asset, and subsequently amortize the deferred debt issuance costs ratably over the term of the line-of-credit arrangement, regardless of whether there are any outstanding borrowings on the line-of-credit arrangement.</t>
  </si>
  <si>
    <t xml:space="preserve">retrospective application, with related disclosures for a change in accounting principle.  For public business entities, the amendments in these ASUs are effective for financial statements issued for fiscal years beginning after December 15, 2015, and the interim periods within those fiscal years, with early adoption permitted.     
</t>
  </si>
  <si>
    <t>Recently Issued Accounting Pronouncements Recently Issued Accounting Pronouncements (Details)</t>
  </si>
  <si>
    <t>Accounting Standards Update 2016-10 [Member]</t>
  </si>
  <si>
    <t>The amendments in this ASU clarify the following two aspects of Topic 606: identifying performance obligations and the licensing implementation guidance, while retaining the related principles for those areas.  The amendments do not change the core principle of the guidance.</t>
  </si>
  <si>
    <t>January 2018, Modified retrospective</t>
  </si>
  <si>
    <t>New Accounting Pronouncement, Transition Guidance Not Significant or Not Practical</t>
  </si>
  <si>
    <t>Currently under evaluation; not yet quantifiable.</t>
  </si>
  <si>
    <t>Accounting Standards Update 2016-08 [Member]</t>
  </si>
  <si>
    <t>The amendments in this ASU are intended to improve the operability and understandability of the implementation guidance on principal versus agent considerations, but do not change the core principle of the guidance.</t>
  </si>
  <si>
    <t>Accounting Standards Update 2016-09 [Member]</t>
  </si>
  <si>
    <t>The amendments in this ASU are intended to simplify various aspects of accounting for stock-based compensation, including income tax consequences, classification of awards as equity or liability, as well as classification of activities within the statement of cash flows.</t>
  </si>
  <si>
    <t>January 2017, Adoption method varies by amendment</t>
  </si>
  <si>
    <t>Accounting Standards Update 2016-02 [Member]</t>
  </si>
  <si>
    <t xml:space="preserve">The new standard requires lessees to recognize assets and liabilities arising from both operating and financing leases on the balance sheet. Lessor accounting for leases is largely unaffected by the new guidance. </t>
  </si>
  <si>
    <t>January 2019, Modified retrospective</t>
  </si>
  <si>
    <t>Accounting Standards Update 2016-01 [Member]</t>
  </si>
  <si>
    <t xml:space="preserve">The amendments in this ASU address various aspects of recognition, measurement, presentation, and disclosure of financial instruments.  They additionally establish ASC Topic 321 – Investments – Equity Securities, which applies to investments in equity securities and other ownership interests in an entity, including investments in partnerships, unincorporated joint ventures and limited liability companies.  </t>
  </si>
  <si>
    <t>Not expected to be material.</t>
  </si>
  <si>
    <t>Restricted Investments (Details) $ in Thousands</t>
  </si>
  <si>
    <t>Mar. 31, 2016USD ($)Securities</t>
  </si>
  <si>
    <t>Dec. 31, 2015USD ($)Securities</t>
  </si>
  <si>
    <t>Restricted Investments [Line Items]</t>
  </si>
  <si>
    <t>Cost or Amortized Cost</t>
  </si>
  <si>
    <t>Gross Unrealized Gains</t>
  </si>
  <si>
    <t>Gross Unrealized Temporary Losses</t>
  </si>
  <si>
    <t>Estimated Fair Value</t>
  </si>
  <si>
    <t>Securities with unrealized losses for less than 12 months | Securities</t>
  </si>
  <si>
    <t>SWFT_Duration of Securities in Unrealized Loss Position</t>
  </si>
  <si>
    <t>12 months</t>
  </si>
  <si>
    <t>Maximum [Member]</t>
  </si>
  <si>
    <t>Contractual maturities of fixed maturity securities</t>
  </si>
  <si>
    <t>1 year</t>
  </si>
  <si>
    <t>United States corporate securities [Member]</t>
  </si>
  <si>
    <t>Municipal Bonds [Member]</t>
  </si>
  <si>
    <t>Negotiable certificate of deposit [Member]</t>
  </si>
  <si>
    <t>Goodwill and Other Intangible Assets Goodwill and Other Intangible Assets (Narrative) (Details) - USD ($)</t>
  </si>
  <si>
    <t>Goodwill, Impairment Loss</t>
  </si>
  <si>
    <t>Schedule of Intangible Assets (Details) - USD ($) $ in Thousands</t>
  </si>
  <si>
    <t>Gross carrying value</t>
  </si>
  <si>
    <t>Accumulated amortization</t>
  </si>
  <si>
    <t>Customer relationships, net</t>
  </si>
  <si>
    <t>Goodwill and Other Intangible Assets Finite-lived Intangible Assets Amortization Expense (Details) - USD ($) $ in Thousands</t>
  </si>
  <si>
    <t>Finite-Lived Intangible Assets [Line Items]</t>
  </si>
  <si>
    <t>Amortization of intangible assets related to the 2007 Transactions [Member]</t>
  </si>
  <si>
    <t>Amortization related to intangible assets existing prior to the 2007 Transactions [Member]</t>
  </si>
  <si>
    <t>Accounts Receivable Securitization (Details) - USD ($) $ in Millions</t>
  </si>
  <si>
    <t>2015 RSA [Member]</t>
  </si>
  <si>
    <t>Servicing Liabilities at Fair Value [Line Items]</t>
  </si>
  <si>
    <t>Debt Instrument, Interest Rate During Period</t>
  </si>
  <si>
    <t>1.00%</t>
  </si>
  <si>
    <t>Debt Instrument, Collateral Fee</t>
  </si>
  <si>
    <t>2013 RSA [Member]</t>
  </si>
  <si>
    <t>Schedule of Debt Balances by Instrument (Details) - USD ($) $ in Thousands</t>
  </si>
  <si>
    <t>Debt Instrument [Line Items]</t>
  </si>
  <si>
    <t>Long-term debt</t>
  </si>
  <si>
    <t>Less: current portion of long-term debt</t>
  </si>
  <si>
    <t>Long-term debt, including revolving line of credit</t>
  </si>
  <si>
    <t>Letters of Credit Outstanding, Amount</t>
  </si>
  <si>
    <t>2015 Agreement, New Term Loan A [Member]</t>
  </si>
  <si>
    <t>Debt Issuance Costs, Noncurrent, Net</t>
  </si>
  <si>
    <t>Debt Issuance Costs, Current, Net</t>
  </si>
  <si>
    <t>Other Debt Obligations [Member]</t>
  </si>
  <si>
    <t>Debt And Financing Schedule of Long-term Debt Instruments (Details) - USD ($) $ in Thousands</t>
  </si>
  <si>
    <t>Jun. 30, 2020</t>
  </si>
  <si>
    <t>Maximum borrowing capacity</t>
  </si>
  <si>
    <t>Final maturity date</t>
  </si>
  <si>
    <t>Jul. 27,
		2020</t>
  </si>
  <si>
    <t>Interest rate base</t>
  </si>
  <si>
    <t>LIBOR</t>
  </si>
  <si>
    <t>LIBOR Floor</t>
  </si>
  <si>
    <t>0.00%</t>
  </si>
  <si>
    <t>Minimum principal payment - amount</t>
  </si>
  <si>
    <t>Minimum principal payment - frequency</t>
  </si>
  <si>
    <t>Quarterly</t>
  </si>
  <si>
    <t>Minimum principal payment - commencement date</t>
  </si>
  <si>
    <t>Dec. 31,
		2015</t>
  </si>
  <si>
    <t>1.93%</t>
  </si>
  <si>
    <t>2.12%</t>
  </si>
  <si>
    <t>2015 Agreement, Credit Facility [Member]</t>
  </si>
  <si>
    <t>Once</t>
  </si>
  <si>
    <t>1.94%</t>
  </si>
  <si>
    <t>2.08%</t>
  </si>
  <si>
    <t>Line of Credit Facility, Unused Capacity, Commitment Fee Percentage</t>
  </si>
  <si>
    <t>0.25%</t>
  </si>
  <si>
    <t>Line of Credit Facility, Commitment Fee Percentage</t>
  </si>
  <si>
    <t>1.50%</t>
  </si>
  <si>
    <t>1.75%</t>
  </si>
  <si>
    <t>Minimum [Member] | 2015 Agreement, New Term Loan A [Member]</t>
  </si>
  <si>
    <t>Debt Instrument, Basis Spread on Variable Rate</t>
  </si>
  <si>
    <t>[2]</t>
  </si>
  <si>
    <t>Minimum [Member] | 2015 Agreement, Credit Facility [Member]</t>
  </si>
  <si>
    <t>Maximum [Member] | 2015 Agreement, New Term Loan A [Member]</t>
  </si>
  <si>
    <t>2.25%</t>
  </si>
  <si>
    <t>Maximum [Member] | 2015 Agreement, Credit Facility [Member]</t>
  </si>
  <si>
    <t>0.35%</t>
  </si>
  <si>
    <t>Future min quarterly principal payment second step up [Member] | 2015 Agreement, New Term Loan A [Member]</t>
  </si>
  <si>
    <t>(3)Commencing in March 2017, the minimum quarterly payment amount on the New Term Loan A is $12.3 million, at which it remains until final maturity.</t>
  </si>
  <si>
    <t>(1)The interest rate margin for the New Term Loan A and New Revolver is based on the Company's consolidated leverage ratio. As of March 31, 2016, interest accrued at 1.93% on the New Term Loan A and 1.94% on the New Revolver. As of December 31, 2015, interest accrued at 2.12% on the New Term Loan A and 2.08% on the New Revolver.</t>
  </si>
  <si>
    <t>Debt And Financing (Narrative) (Details) - USD ($) $ in Thousands</t>
  </si>
  <si>
    <t>Jul. 27, 2015</t>
  </si>
  <si>
    <t>Repayments of Debt</t>
  </si>
  <si>
    <t>Deferred Loan Costs</t>
  </si>
  <si>
    <t>2014 Agreement, Credit Facility [Member]</t>
  </si>
  <si>
    <t>Extinguishment of Debt, Amount</t>
  </si>
  <si>
    <t>2014 Agreement, Old Term Loan A [Member]</t>
  </si>
  <si>
    <t>2014 Agreement, Term Loan B [Member]</t>
  </si>
  <si>
    <t>Leases (Details) - USD ($) $ in Thousands</t>
  </si>
  <si>
    <t>Capital Leases, Net Investment in Direct Financing Leases</t>
  </si>
  <si>
    <t>Purchase Commitments Purchase Commitments (Details)</t>
  </si>
  <si>
    <t>Mar. 31, 2016USD ($)</t>
  </si>
  <si>
    <t>Long-term Purchase Commitment [Line Items]</t>
  </si>
  <si>
    <t>Percentage Of Cancel Tractor Purchase Orders</t>
  </si>
  <si>
    <t>30.10%</t>
  </si>
  <si>
    <t>Minimum [Member]</t>
  </si>
  <si>
    <t>Duration Of Option To Cancel Purchase Orders</t>
  </si>
  <si>
    <t>60 days</t>
  </si>
  <si>
    <t>90 days</t>
  </si>
  <si>
    <t>Capital Addition Purchase Commitments Total Revenue Equipment [Member]</t>
  </si>
  <si>
    <t>Purchase Obligation, Due in Next Twelve Months</t>
  </si>
  <si>
    <t>Purchase Obligation, Due in Second Year</t>
  </si>
  <si>
    <t>Purchase Obligation, Due in Third Year</t>
  </si>
  <si>
    <t>Capital Addition Purchase Commitments of Tractors [Member]</t>
  </si>
  <si>
    <t>Capital Addition Purchase Commitments Non revenue equipment [Member]</t>
  </si>
  <si>
    <t>Capital Addition Purchase Commitments Facilities [Member]</t>
  </si>
  <si>
    <t>Contingencies and Legal Proceedings (Details) $ in Millions</t>
  </si>
  <si>
    <t>Mar. 31, 2016USD ($)plaintiff</t>
  </si>
  <si>
    <t>Arizona owner operator class action 1 [Member]</t>
  </si>
  <si>
    <t>Loss Contingencies [Line Items]</t>
  </si>
  <si>
    <t>Lawsuit filing date</t>
  </si>
  <si>
    <t>January 30, 2004</t>
  </si>
  <si>
    <t>Loss contingency, name of plaintiffs</t>
  </si>
  <si>
    <t>Leonel Garza</t>
  </si>
  <si>
    <t>Loss Contingency, Name of Defendant</t>
  </si>
  <si>
    <t>Swift Transportation Co., Inc</t>
  </si>
  <si>
    <t>Loss Contingency, Allegations</t>
  </si>
  <si>
    <t xml:space="preserve">alleging that the Company should have reimbursed owner-operators for actual miles driven rather than the contracted and industry standard remuneration based upon dispatched miles. </t>
  </si>
  <si>
    <t>Ninth circuit owner operator misclassification class action 1 [Member]</t>
  </si>
  <si>
    <t>December 22, 2009</t>
  </si>
  <si>
    <t>Virginia VanDusen, John Doe 1 and Joseph Sheer</t>
  </si>
  <si>
    <t>Swift Transportation Co., Inc., Interstate Equipment Leasing, Inc., Jerry Moyes, and Chad Killebrew</t>
  </si>
  <si>
    <t>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t>
  </si>
  <si>
    <t>Loss Contingency, Number of Plaintiffs</t>
  </si>
  <si>
    <t>California Wage Meal And Rest Driver Class Action 1 [Member]</t>
  </si>
  <si>
    <t>March 22, 2010</t>
  </si>
  <si>
    <t>John Burnell</t>
  </si>
  <si>
    <t>Swift Transportation</t>
  </si>
  <si>
    <t xml:space="preserve">alleges that Swift failed to pay the California minimum wage, failed to provide proper meal and rest periods and failed to timely pay wages upon separation from employment. </t>
  </si>
  <si>
    <t>California Wage Meal And Rest Driver Class Action 5 [Member]</t>
  </si>
  <si>
    <t>April 5, 2012</t>
  </si>
  <si>
    <t>James R. Rudsell</t>
  </si>
  <si>
    <t>Swift Transportation Co. of Arizona, LLC and Swift Transportation Company</t>
  </si>
  <si>
    <t>alleging facts similar to those as set forth in the Burnell Complaint:</t>
  </si>
  <si>
    <t>California Wage Meal and Rest Driver Class Action 2 [Member]</t>
  </si>
  <si>
    <t>September 25, 2014</t>
  </si>
  <si>
    <t>Lawrence Peck</t>
  </si>
  <si>
    <t>Swift Transportation Co. of Arizona, LLC</t>
  </si>
  <si>
    <t xml:space="preserve"> alleges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t>
  </si>
  <si>
    <t>California Wage Meal And Rest Driver Class Action 3 [Member]</t>
  </si>
  <si>
    <t>February 27, 2015</t>
  </si>
  <si>
    <t xml:space="preserve">Sadashiv Mares </t>
  </si>
  <si>
    <t xml:space="preserve">alleging five Causes of Action arising under California state law on behalf of himself and a putative class </t>
  </si>
  <si>
    <t>California Wage Meal And Rest Driver Class Action 4 [Member]</t>
  </si>
  <si>
    <t>April 15, 2015</t>
  </si>
  <si>
    <t>Rafael McKinsty et al.</t>
  </si>
  <si>
    <t>Swift Transportation Co. of Arizona, LLC, et al.</t>
  </si>
  <si>
    <t xml:space="preserve">alleges violation of California rest break laws and is similar to the Burnell, Rudsell, Peck and Mares Complaints. </t>
  </si>
  <si>
    <t>California Wage Meal And Rest Driver Class Action 6 [Member]</t>
  </si>
  <si>
    <t xml:space="preserve"> October 15, 2015</t>
  </si>
  <si>
    <t>Thor Nilsen</t>
  </si>
  <si>
    <t>alleges violations of California law similar to the Burnell, Rudsell, Peck, Mares, and McKinsty Complaints.</t>
  </si>
  <si>
    <t>California Wage, Meal and Rest Maintenance &amp; Service Employees Class Action [Member]</t>
  </si>
  <si>
    <t>January 28, 2016</t>
  </si>
  <si>
    <t>Grant Fritsch</t>
  </si>
  <si>
    <t>Swift Transportation Services, LLC and Swift Transportation Company</t>
  </si>
  <si>
    <t xml:space="preserve">alleges that Swift failed to pay overtime and doubletime wages required by California law, failed to provide proper meal and rest periods, failed to provide accurate itemized wage statements, and failed to timely pay wages upon separation from employment. The Complaint also includes a claim under the Private Attorneys General Act.  </t>
  </si>
  <si>
    <t>Arizona Fair Labor Standards Act Class Action Litigation [Member]</t>
  </si>
  <si>
    <t>December 29, 2015</t>
  </si>
  <si>
    <t>Pamela Julian</t>
  </si>
  <si>
    <t>Swift Transportation, Inc., et al.</t>
  </si>
  <si>
    <t>alleges that Swift violated the FLSA by failing to pay its trainee drivers minimum wage for all work performed and by failing to pay overtime.</t>
  </si>
  <si>
    <t>Washington Overtime Class Action [Member]</t>
  </si>
  <si>
    <t>September 9, 2011</t>
  </si>
  <si>
    <t>Troy Slack</t>
  </si>
  <si>
    <t>Swift Transportation Co. of Arizona, LLC and Swift Transportation Corporation</t>
  </si>
  <si>
    <t xml:space="preserve">alleges that they were not paid minimum wage and overtime in accordance with Washington state law and that they suffered unlawful deductions from wages. </t>
  </si>
  <si>
    <t>Washington Overtime Class Action 2 [Member]</t>
  </si>
  <si>
    <t>January 14, 2016</t>
  </si>
  <si>
    <t>Julie Hedglin</t>
  </si>
  <si>
    <t xml:space="preserve">alleges the class was not paid for meal and rest periods, overtime, was not paid all wages due at established pay periods, and was not provided accurate wage statements.  </t>
  </si>
  <si>
    <t>Indiana Fair Credit Reporting Act Class Action Litigation [Member]</t>
  </si>
  <si>
    <t>March 18, 2015</t>
  </si>
  <si>
    <t>Melvin Banks</t>
  </si>
  <si>
    <t>Central Refrigerated Service, Inc.</t>
  </si>
  <si>
    <t>alleges that Central Refrigerated Service, Inc. violated the Fair Credit Reporting Act by failing to provide job applicants with adverse action notices and copies of their consumer reports and statements of rights.</t>
  </si>
  <si>
    <t>Utah Collective And Individual Arbitration 1 [Member]</t>
  </si>
  <si>
    <t>June 1, 2012</t>
  </si>
  <si>
    <t>Gabriel Cilluffo, Kevin Shire and Bryan Ratterree</t>
  </si>
  <si>
    <t xml:space="preserve">Central Refrigerated Service, Inc., Central Leasing, Inc., Jon Isaacson, and Jerry Moyes </t>
  </si>
  <si>
    <t xml:space="preserve">alleged that the Central Parties misclassified owner-operator drivers as independent contractors and were therefore liable to these drivers for minimum wages and other employee benefits under the FLSA.  The complaint also alleged a federal forced labor claim under 18 U.S.C. § 1589 and 1595, as well as fraud and other state-law claims.  </t>
  </si>
  <si>
    <t>notice of arbitration sent to owner operators</t>
  </si>
  <si>
    <t>Loss Contingency, Number of Named Plaintiffs</t>
  </si>
  <si>
    <t>Number of Arbitrators</t>
  </si>
  <si>
    <t>California Class and Collective Action for Pre-Employment Physical Testing [Member]</t>
  </si>
  <si>
    <t>October 6, 2014</t>
  </si>
  <si>
    <t>Robin Anderson</t>
  </si>
  <si>
    <t xml:space="preserve">alleges that pre-employment tests of physical strength administered by a third party on behalf of Central Refrigerated Service, Inc. had an unlawfully discriminatory impact on female applicants and applicants over the age of 40. </t>
  </si>
  <si>
    <t>Other environmental [Member]</t>
  </si>
  <si>
    <t>Loss Contingency, Range of Possible Loss, Maximum | $</t>
  </si>
  <si>
    <t>Defendant Central Refrigerated [Member] | California Class and Collective Action for Pre-Employment Physical Testing [Member]</t>
  </si>
  <si>
    <t>Defendant Swift Transportation Company [Member] | California Class and Collective Action for Pre-Employment Physical Testing [Member]</t>
  </si>
  <si>
    <t>Swift Transportation Company</t>
  </si>
  <si>
    <t>Defendant Workwell Systems [Member] | California Class and Collective Action for Pre-Employment Physical Testing [Member]</t>
  </si>
  <si>
    <t>Workwell Systems, Inc.</t>
  </si>
  <si>
    <t>Derivative Financial Instruments (Details) - USD ($) $ in Thousands</t>
  </si>
  <si>
    <t>Derivative Instruments, Gain (Loss) [Line Items]</t>
  </si>
  <si>
    <t>Gain (Loss) recognized in income from de-designated derivative contracts</t>
  </si>
  <si>
    <t>Reclassification out of Accumulated Other Comprehensive Income [Member]</t>
  </si>
  <si>
    <t>Accumulated Net Gain (Loss) from Designated or Qualifying Cash Flow Hedges [Member] | Reclassification out of Accumulated Other Comprehensive Income [Member]</t>
  </si>
  <si>
    <t>Loss reclassified from AOCI into net income from cash flow hedges (effective portion)</t>
  </si>
  <si>
    <t>Share Repurchase Program Share Repurchase Program (Details) - USD ($) $ in Thousands</t>
  </si>
  <si>
    <t>Equity, Share Repurchases [Line Items]</t>
  </si>
  <si>
    <t>Amount Remaining</t>
  </si>
  <si>
    <t>Repurchase Program authorized September 24, 2015 [Member]</t>
  </si>
  <si>
    <t>Share Repurchase Program, Authorized Amount</t>
  </si>
  <si>
    <t>Repurchase Program authorized February 22, 2016 [Member]</t>
  </si>
  <si>
    <t>Weighted Average Shares Outstanding (Details) - shares shares in Thousands</t>
  </si>
  <si>
    <t>Basic:</t>
  </si>
  <si>
    <t>Weighted average common shares outstanding</t>
  </si>
  <si>
    <t>Diluted:</t>
  </si>
  <si>
    <t>Dilutive effect of stock options</t>
  </si>
  <si>
    <t>Diluted weighted average diluted shares outstanding</t>
  </si>
  <si>
    <t>Anti-dilutive shares excluded from the dilutive-effect calculation</t>
  </si>
  <si>
    <t>(1)Shares were excluded from the dilutive-effect calculation because the outstanding options' exercise prices were greater than the average market price of the Company's common shares during the period.</t>
  </si>
  <si>
    <t>Income Taxes (Details) - USD ($) $ in Millions</t>
  </si>
  <si>
    <t>Income Tax Contingency [Line Items]</t>
  </si>
  <si>
    <t>Effective tax rate</t>
  </si>
  <si>
    <t>29.80%</t>
  </si>
  <si>
    <t>38.50%</t>
  </si>
  <si>
    <t>Income tax expected tax rate</t>
  </si>
  <si>
    <t>38.00%</t>
  </si>
  <si>
    <t>Accrued interest and penalties</t>
  </si>
  <si>
    <t>change in unrecognized tax benefits is not anticipated</t>
  </si>
  <si>
    <t>twelve months</t>
  </si>
  <si>
    <t>Income Tax Examination, Year under Examination</t>
  </si>
  <si>
    <t>Open Tax Year</t>
  </si>
  <si>
    <t>Fair Value Measurement by Balance Sheet Grouping (Details) - USD ($) $ in Thousands</t>
  </si>
  <si>
    <t>Fair Value, Balance Sheet Grouping, Financial Statement Captions [Line Items]</t>
  </si>
  <si>
    <t>Carrying Value</t>
  </si>
  <si>
    <t>[3]</t>
  </si>
  <si>
    <t>[4]</t>
  </si>
  <si>
    <t>2015 Agreement, New Term Loan A [Member] | Carrying Value</t>
  </si>
  <si>
    <t>[5]</t>
  </si>
  <si>
    <t>2015 Agreement, New Term Loan A [Member] | Estimated Fair Value</t>
  </si>
  <si>
    <t>Restricted investments are included in "Restricted investments, held to maturity, amortized cost."</t>
  </si>
  <si>
    <t>(3)Carrying value is net of $1.0 million and $1.1 million DLC as of March 31, 2016 and December 31, 2015, respectively.</t>
  </si>
  <si>
    <t>(4)The New Revolver (due July 2020) is included in "Revolving line of credit."</t>
  </si>
  <si>
    <t>The New Term Loan A is included in "Current portion of long-term debt" and "Long-term debt, less current portion." Carrying value is net of $1.1 million and $1.7 million DLC as of March 31, 2016 and December 31, 2015, respectively.</t>
  </si>
  <si>
    <t>Fair Value Measurement Recurring Fair Value Measurement (Details) - USD ($) $ in Thousands</t>
  </si>
  <si>
    <t>Assets, Fair Value Disclosure, Recurring</t>
  </si>
  <si>
    <t>Liabilities, Fair Value Disclosure, Recurring</t>
  </si>
  <si>
    <t>Fair Value Measurement Fair Value Measurement (Assets Measured On a Nonrecurring Basis) (Details) - USD ($)</t>
  </si>
  <si>
    <t>12 Months Ended</t>
  </si>
  <si>
    <t>Sep. 19, 2013</t>
  </si>
  <si>
    <t>Fair Value, Assets and Liabilities Measured on Recurring and Nonrecurring Basis [Line Items]</t>
  </si>
  <si>
    <t>Assets, Fair Value Disclosure, Nonrecurring</t>
  </si>
  <si>
    <t>Note receivable</t>
  </si>
  <si>
    <t>Note receivable Total Gains (Losses)</t>
  </si>
  <si>
    <t>Liabilities, Fair Value Disclosure, Nonrecurring</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Summary of Financial Information - Segments (Details) - USD ($) $ in Thousands</t>
  </si>
  <si>
    <t>Segment Reporting Information [Line Items]</t>
  </si>
  <si>
    <t>Revenues</t>
  </si>
  <si>
    <t>Operating Income (Loss)</t>
  </si>
  <si>
    <t>Depreciation, Depletion and Amortization, Nonproduction</t>
  </si>
  <si>
    <t>Truckload [Member]</t>
  </si>
  <si>
    <t>Dedicated [Member]</t>
  </si>
  <si>
    <t>Swift Refrigerated [Member]</t>
  </si>
  <si>
    <t>Intermodal [Member]</t>
  </si>
  <si>
    <t>Subtotal [Member]</t>
  </si>
  <si>
    <t>Non-reportable segment [Member]</t>
  </si>
  <si>
    <t>Intersegment Eliminations [Member]</t>
  </si>
  <si>
    <t>Segments and Geography (Narrative) (Details) - Segment</t>
  </si>
  <si>
    <t>Number of reportable segments</t>
  </si>
  <si>
    <t>Long lived assets of foreign operations</t>
  </si>
  <si>
    <t>5.00%</t>
  </si>
  <si>
    <t>Percentage of foreign operations consolidated reven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92691</v>
      </c>
    </row>
    <row r="12" spans="1:3">
      <c s="4" r="A12" t="s">
        <v>19</v>
      </c>
      <c s="4" r="B12" t="s">
        <v>20</v>
      </c>
    </row>
    <row r="13" spans="1:3">
      <c s="4" r="A13" t="s">
        <v>21</v>
      </c>
      <c s="4" r="B13" t="s">
        <v>22</v>
      </c>
    </row>
    <row r="14" spans="1:3">
      <c s="4" r="A14" t="s">
        <v>23</v>
      </c>
    </row>
    <row r="15" spans="1:3">
      <c s="3" r="A15" t="s">
        <v>4</v>
      </c>
    </row>
    <row r="16" spans="1:3">
      <c s="4" r="A16" t="s">
        <v>24</v>
      </c>
      <c s="6" r="C16" t="n">
        <v>84103251</v>
      </c>
    </row>
    <row r="17" spans="1:3">
      <c s="4" r="A17" t="s">
        <v>25</v>
      </c>
    </row>
    <row r="18" spans="1:3">
      <c s="3" r="A18" t="s">
        <v>4</v>
      </c>
    </row>
    <row r="19" spans="1:3">
      <c s="4" r="A19" t="s">
        <v>24</v>
      </c>
      <c s="6" r="C19" t="n">
        <v>5099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v>
      </c>
      <c s="2" r="C1" t="s">
        <v>2</v>
      </c>
      <c s="2" r="D1" t="s">
        <v>27</v>
      </c>
    </row>
    <row r="2" spans="1:4">
      <c s="3" r="A2" t="s">
        <v>28</v>
      </c>
    </row>
    <row r="3" spans="1:4">
      <c s="4" r="A3" t="s">
        <v>29</v>
      </c>
      <c s="7" r="C3" t="n">
        <v>142724</v>
      </c>
      <c s="7" r="D3" t="n">
        <v>107590</v>
      </c>
    </row>
    <row r="4" spans="1:4">
      <c s="4" r="A4" t="s">
        <v>30</v>
      </c>
      <c s="6" r="C4" t="n">
        <v>57356</v>
      </c>
      <c s="6" r="D4" t="n">
        <v>55241</v>
      </c>
    </row>
    <row r="5" spans="1:4">
      <c s="4" r="A5" t="s">
        <v>31</v>
      </c>
      <c s="6" r="C5" t="n">
        <v>23171</v>
      </c>
      <c s="6" r="D5" t="n">
        <v>23215</v>
      </c>
    </row>
    <row r="6" spans="1:4">
      <c s="4" r="A6" t="s">
        <v>32</v>
      </c>
      <c s="6" r="C6" t="n">
        <v>408769</v>
      </c>
      <c s="6" r="D6" t="n">
        <v>422421</v>
      </c>
    </row>
    <row r="7" spans="1:4">
      <c s="4" r="A7" t="s">
        <v>33</v>
      </c>
      <c s="6" r="C7" t="n">
        <v>6710</v>
      </c>
      <c s="6" r="D7" t="n">
        <v>0</v>
      </c>
    </row>
    <row r="8" spans="1:4">
      <c s="4" r="A8" t="s">
        <v>34</v>
      </c>
      <c s="6" r="C8" t="n">
        <v>3553</v>
      </c>
      <c s="6" r="D8" t="n">
        <v>11664</v>
      </c>
    </row>
    <row r="9" spans="1:4">
      <c s="4" r="A9" t="s">
        <v>35</v>
      </c>
      <c s="6" r="C9" t="n">
        <v>18478</v>
      </c>
      <c s="6" r="D9" t="n">
        <v>18426</v>
      </c>
    </row>
    <row r="10" spans="1:4">
      <c s="4" r="A10" t="s">
        <v>36</v>
      </c>
      <c s="6" r="C10" t="n">
        <v>9692</v>
      </c>
      <c s="6" r="D10" t="n">
        <v>9084</v>
      </c>
    </row>
    <row r="11" spans="1:4">
      <c s="4" r="A11" t="s">
        <v>37</v>
      </c>
      <c s="6" r="C11" t="n">
        <v>48034</v>
      </c>
      <c s="6" r="D11" t="n">
        <v>48149</v>
      </c>
    </row>
    <row r="12" spans="1:4">
      <c s="4" r="A12" t="s">
        <v>38</v>
      </c>
      <c s="6" r="C12" t="n">
        <v>9425</v>
      </c>
      <c s="6" r="D12" t="n">
        <v>9817</v>
      </c>
    </row>
    <row r="13" spans="1:4">
      <c s="4" r="A13" t="s">
        <v>39</v>
      </c>
      <c s="6" r="C13" t="n">
        <v>727912</v>
      </c>
      <c s="6" r="D13" t="n">
        <v>705607</v>
      </c>
    </row>
    <row r="14" spans="1:4">
      <c s="3" r="A14" t="s">
        <v>40</v>
      </c>
    </row>
    <row r="15" spans="1:4">
      <c s="4" r="A15" t="s">
        <v>41</v>
      </c>
      <c s="6" r="C15" t="n">
        <v>2229163</v>
      </c>
      <c s="6" r="D15" t="n">
        <v>2278618</v>
      </c>
    </row>
    <row r="16" spans="1:4">
      <c s="4" r="A16" t="s">
        <v>42</v>
      </c>
      <c s="6" r="C16" t="n">
        <v>131693</v>
      </c>
      <c s="6" r="D16" t="n">
        <v>131693</v>
      </c>
    </row>
    <row r="17" spans="1:4">
      <c s="4" r="A17" t="s">
        <v>43</v>
      </c>
      <c s="6" r="C17" t="n">
        <v>271408</v>
      </c>
      <c s="6" r="D17" t="n">
        <v>269769</v>
      </c>
    </row>
    <row r="18" spans="1:4">
      <c s="4" r="A18" t="s">
        <v>44</v>
      </c>
      <c s="6" r="C18" t="n">
        <v>103424</v>
      </c>
      <c s="6" r="D18" t="n">
        <v>99519</v>
      </c>
    </row>
    <row r="19" spans="1:4">
      <c s="4" r="A19" t="s">
        <v>45</v>
      </c>
      <c s="6" r="C19" t="n">
        <v>2735688</v>
      </c>
      <c s="6" r="D19" t="n">
        <v>2779599</v>
      </c>
    </row>
    <row r="20" spans="1:4">
      <c s="4" r="A20" t="s">
        <v>46</v>
      </c>
      <c s="6" r="C20" t="n">
        <v>1152843</v>
      </c>
      <c s="6" r="D20" t="n">
        <v>1128499</v>
      </c>
    </row>
    <row r="21" spans="1:4">
      <c s="4" r="A21" t="s">
        <v>47</v>
      </c>
      <c s="6" r="C21" t="n">
        <v>1582845</v>
      </c>
      <c s="6" r="D21" t="n">
        <v>1651100</v>
      </c>
    </row>
    <row r="22" spans="1:4">
      <c s="4" r="A22" t="s">
        <v>48</v>
      </c>
      <c s="6" r="C22" t="n">
        <v>24573</v>
      </c>
      <c s="6" r="D22" t="n">
        <v>26585</v>
      </c>
    </row>
    <row r="23" spans="1:4">
      <c s="4" r="A23" t="s">
        <v>49</v>
      </c>
      <c s="6" r="C23" t="n">
        <v>278915</v>
      </c>
      <c s="6" r="D23" t="n">
        <v>283119</v>
      </c>
    </row>
    <row r="24" spans="1:4">
      <c s="4" r="A24" t="s">
        <v>50</v>
      </c>
      <c s="6" r="C24" t="n">
        <v>253256</v>
      </c>
      <c s="6" r="D24" t="n">
        <v>253256</v>
      </c>
    </row>
    <row r="25" spans="1:4">
      <c s="4" r="A25" t="s">
        <v>51</v>
      </c>
      <c s="6" r="C25" t="n">
        <v>2867501</v>
      </c>
      <c s="6" r="D25" t="n">
        <v>2919667</v>
      </c>
    </row>
    <row r="26" spans="1:4">
      <c s="3" r="A26" t="s">
        <v>52</v>
      </c>
    </row>
    <row r="27" spans="1:4">
      <c s="4" r="A27" t="s">
        <v>53</v>
      </c>
      <c s="6" r="C27" t="n">
        <v>118605</v>
      </c>
      <c s="6" r="D27" t="n">
        <v>121827</v>
      </c>
    </row>
    <row r="28" spans="1:4">
      <c s="4" r="A28" t="s">
        <v>54</v>
      </c>
      <c s="6" r="C28" t="n">
        <v>111458</v>
      </c>
      <c s="6" r="D28" t="n">
        <v>97313</v>
      </c>
    </row>
    <row r="29" spans="1:4">
      <c s="4" r="A29" t="s">
        <v>55</v>
      </c>
      <c s="6" r="C29" t="n">
        <v>75850</v>
      </c>
      <c s="6" r="D29" t="n">
        <v>84429</v>
      </c>
    </row>
    <row r="30" spans="1:4">
      <c s="4" r="A30" t="s">
        <v>56</v>
      </c>
      <c s="6" r="C30" t="n">
        <v>15543</v>
      </c>
      <c s="6" r="D30" t="n">
        <v>35514</v>
      </c>
    </row>
    <row r="31" spans="1:4">
      <c s="4" r="A31" t="s">
        <v>57</v>
      </c>
      <c s="6" r="C31" t="n">
        <v>53294</v>
      </c>
      <c s="6" r="D31" t="n">
        <v>59794</v>
      </c>
    </row>
    <row r="32" spans="1:4">
      <c s="4" r="A32" t="s">
        <v>58</v>
      </c>
      <c s="6" r="C32" t="n">
        <v>374750</v>
      </c>
      <c s="6" r="D32" t="n">
        <v>398877</v>
      </c>
    </row>
    <row r="33" spans="1:4">
      <c s="4" r="A33" t="s">
        <v>59</v>
      </c>
      <c s="4" r="B33" t="s">
        <v>60</v>
      </c>
      <c s="6" r="C33" t="n">
        <v>200000</v>
      </c>
      <c s="6" r="D33" t="n">
        <v>200000</v>
      </c>
    </row>
    <row r="34" spans="1:4">
      <c s="4" r="A34" t="s">
        <v>61</v>
      </c>
      <c s="6" r="C34" t="n">
        <v>631620</v>
      </c>
      <c s="6" r="D34" t="n">
        <v>643663</v>
      </c>
    </row>
    <row r="35" spans="1:4">
      <c s="4" r="A35" t="s">
        <v>62</v>
      </c>
      <c s="6" r="C35" t="n">
        <v>210612</v>
      </c>
      <c s="6" r="D35" t="n">
        <v>222001</v>
      </c>
    </row>
    <row r="36" spans="1:4">
      <c s="4" r="A36" t="s">
        <v>63</v>
      </c>
      <c s="6" r="C36" t="n">
        <v>158889</v>
      </c>
      <c s="6" r="D36" t="n">
        <v>149281</v>
      </c>
    </row>
    <row r="37" spans="1:4">
      <c s="4" r="A37" t="s">
        <v>64</v>
      </c>
      <c s="6" r="C37" t="n">
        <v>459437</v>
      </c>
      <c s="6" r="D37" t="n">
        <v>463832</v>
      </c>
    </row>
    <row r="38" spans="1:4">
      <c s="4" r="A38" t="s">
        <v>65</v>
      </c>
      <c s="6" r="C38" t="n">
        <v>224017</v>
      </c>
      <c s="6" r="D38" t="n">
        <v>223927</v>
      </c>
    </row>
    <row r="39" spans="1:4">
      <c s="4" r="A39" t="s">
        <v>66</v>
      </c>
      <c s="6" r="C39" t="n">
        <v>1239</v>
      </c>
      <c s="6" r="D39" t="n">
        <v>959</v>
      </c>
    </row>
    <row r="40" spans="1:4">
      <c s="4" r="A40" t="s">
        <v>67</v>
      </c>
      <c s="7" r="C40" t="n">
        <v>2260564</v>
      </c>
      <c s="7" r="D40" t="n">
        <v>2302540</v>
      </c>
    </row>
    <row r="41" spans="1:4">
      <c s="4" r="A41" t="s">
        <v>68</v>
      </c>
      <c s="4" r="C41" t="s">
        <v>69</v>
      </c>
      <c s="4" r="D41" t="s">
        <v>69</v>
      </c>
    </row>
    <row r="42" spans="1:4">
      <c s="3" r="A42" t="s">
        <v>70</v>
      </c>
    </row>
    <row r="43" spans="1:4">
      <c s="4" r="A43" t="s">
        <v>71</v>
      </c>
      <c s="7" r="C43" t="n">
        <v>0</v>
      </c>
      <c s="7" r="D43" t="n">
        <v>0</v>
      </c>
    </row>
    <row r="44" spans="1:4">
      <c s="4" r="A44" t="s">
        <v>72</v>
      </c>
      <c s="6" r="C44" t="n">
        <v>725049</v>
      </c>
      <c s="6" r="D44" t="n">
        <v>754589</v>
      </c>
    </row>
    <row r="45" spans="1:4">
      <c s="4" r="A45" t="s">
        <v>73</v>
      </c>
      <c s="6" r="C45" t="n">
        <v>119654</v>
      </c>
      <c s="6" r="D45" t="n">
        <v>139033</v>
      </c>
    </row>
    <row r="46" spans="1:4">
      <c s="4" r="A46" t="s">
        <v>74</v>
      </c>
      <c s="6" r="C46" t="n">
        <v>81</v>
      </c>
      <c s="6" r="D46" t="n">
        <v>81</v>
      </c>
    </row>
    <row r="47" spans="1:4">
      <c s="4" r="A47" t="s">
        <v>75</v>
      </c>
      <c s="6" r="C47" t="n">
        <v>102</v>
      </c>
      <c s="6" r="D47" t="n">
        <v>102</v>
      </c>
    </row>
    <row r="48" spans="1:4">
      <c s="4" r="A48" t="s">
        <v>76</v>
      </c>
      <c s="6" r="C48" t="n">
        <v>606937</v>
      </c>
      <c s="6" r="D48" t="n">
        <v>617127</v>
      </c>
    </row>
    <row r="49" spans="1:4">
      <c s="4" r="A49" t="s">
        <v>77</v>
      </c>
      <c s="6" r="C49" t="n">
        <v>2867501</v>
      </c>
      <c s="6" r="D49" t="n">
        <v>2919667</v>
      </c>
    </row>
    <row r="50" spans="1:4">
      <c s="4" r="A50" t="s">
        <v>23</v>
      </c>
    </row>
    <row r="51" spans="1:4">
      <c s="3" r="A51" t="s">
        <v>70</v>
      </c>
    </row>
    <row r="52" spans="1:4">
      <c s="4" r="A52" t="s">
        <v>78</v>
      </c>
      <c s="6" r="C52" t="n">
        <v>849</v>
      </c>
      <c s="6" r="D52" t="n">
        <v>878</v>
      </c>
    </row>
    <row r="53" spans="1:4">
      <c s="4" r="A53" t="s">
        <v>25</v>
      </c>
    </row>
    <row r="54" spans="1:4">
      <c s="3" r="A54" t="s">
        <v>70</v>
      </c>
    </row>
    <row r="55" spans="1:4">
      <c s="4" r="A55" t="s">
        <v>78</v>
      </c>
      <c s="7" r="C55" t="n">
        <v>510</v>
      </c>
      <c s="7" r="D55" t="n">
        <v>510</v>
      </c>
    </row>
    <row r="56" spans="1:4">
      <c r="A56" t="n"/>
    </row>
    <row r="57" spans="1:4">
      <c s="4" r="A57" t="s">
        <v>60</v>
      </c>
      <c s="4" r="B57" t="s">
        <v>79</v>
      </c>
    </row>
  </sheetData>
  <mergeCells count="3">
    <mergeCell ref="A1:B1"/>
    <mergeCell ref="A56:C56"/>
    <mergeCell ref="B57:C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7</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00</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03</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56</v>
      </c>
      <c s="2" r="B1" t="s">
        <v>1</v>
      </c>
    </row>
    <row r="2" spans="1:2">
      <c s="2" r="B2" t="s">
        <v>2</v>
      </c>
    </row>
    <row r="3" spans="1:2">
      <c s="3" r="A3" t="s">
        <v>206</v>
      </c>
    </row>
    <row r="4" spans="1:2">
      <c s="4" r="A4" t="s">
        <v>257</v>
      </c>
      <c s="4" r="B4" t="s">
        <v>258</v>
      </c>
    </row>
    <row r="5" spans="1:2">
      <c s="4" r="A5" t="s">
        <v>259</v>
      </c>
      <c s="4" r="B5"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261</v>
      </c>
      <c s="2" r="B1" t="s">
        <v>1</v>
      </c>
    </row>
    <row r="2" spans="1:2">
      <c s="2" r="B2" t="s">
        <v>2</v>
      </c>
    </row>
    <row r="3" spans="1:2">
      <c s="3" r="A3" t="s">
        <v>212</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25</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0</v>
      </c>
      <c s="2" r="B1" t="s">
        <v>2</v>
      </c>
      <c s="2" r="C1" t="s">
        <v>27</v>
      </c>
    </row>
    <row r="2" spans="1:3">
      <c s="4" r="A2" t="s">
        <v>81</v>
      </c>
      <c s="8" r="B2" t="n">
        <v>0.01</v>
      </c>
      <c s="8" r="C2" t="n">
        <v>0.01</v>
      </c>
    </row>
    <row r="3" spans="1:3">
      <c s="4" r="A3" t="s">
        <v>82</v>
      </c>
      <c s="6" r="B3" t="n">
        <v>10000000</v>
      </c>
      <c s="6" r="C3" t="n">
        <v>10000000</v>
      </c>
    </row>
    <row r="4" spans="1:3">
      <c s="4" r="A4" t="s">
        <v>83</v>
      </c>
      <c s="6" r="B4" t="n">
        <v>0</v>
      </c>
      <c s="6" r="C4" t="n">
        <v>0</v>
      </c>
    </row>
    <row r="5" spans="1:3">
      <c s="4" r="A5" t="s">
        <v>23</v>
      </c>
    </row>
    <row r="6" spans="1:3">
      <c s="4" r="A6" t="s">
        <v>84</v>
      </c>
      <c s="8" r="B6" t="n">
        <v>0.01</v>
      </c>
      <c s="8" r="C6" t="n">
        <v>0.01</v>
      </c>
    </row>
    <row r="7" spans="1:3">
      <c s="4" r="A7" t="s">
        <v>85</v>
      </c>
      <c s="6" r="B7" t="n">
        <v>500000000</v>
      </c>
      <c s="6" r="C7" t="n">
        <v>500000000</v>
      </c>
    </row>
    <row r="8" spans="1:3">
      <c s="4" r="A8" t="s">
        <v>86</v>
      </c>
      <c s="6" r="B8" t="n">
        <v>84911982</v>
      </c>
      <c s="6" r="C8" t="n">
        <v>87808801</v>
      </c>
    </row>
    <row r="9" spans="1:3">
      <c s="4" r="A9" t="s">
        <v>87</v>
      </c>
      <c s="6" r="B9" t="n">
        <v>84911982</v>
      </c>
      <c s="6" r="C9" t="n">
        <v>87808801</v>
      </c>
    </row>
    <row r="10" spans="1:3">
      <c s="4" r="A10" t="s">
        <v>25</v>
      </c>
    </row>
    <row r="11" spans="1:3">
      <c s="4" r="A11" t="s">
        <v>84</v>
      </c>
      <c s="8" r="B11" t="n">
        <v>0.01</v>
      </c>
      <c s="8" r="C11" t="n">
        <v>0.01</v>
      </c>
    </row>
    <row r="12" spans="1:3">
      <c s="4" r="A12" t="s">
        <v>85</v>
      </c>
      <c s="6" r="B12" t="n">
        <v>250000000</v>
      </c>
      <c s="6" r="C12" t="n">
        <v>250000000</v>
      </c>
    </row>
    <row r="13" spans="1:3">
      <c s="4" r="A13" t="s">
        <v>86</v>
      </c>
      <c s="6" r="B13" t="n">
        <v>50991938</v>
      </c>
      <c s="6" r="C13" t="n">
        <v>50991938</v>
      </c>
    </row>
    <row r="14" spans="1:3">
      <c s="4" r="A14" t="s">
        <v>87</v>
      </c>
      <c s="6" r="B14" t="n">
        <v>50991938</v>
      </c>
      <c s="6" r="C14" t="n">
        <v>509919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71</v>
      </c>
      <c s="2" r="B1" t="s">
        <v>1</v>
      </c>
    </row>
    <row r="2" spans="1:2">
      <c s="2" r="B2" t="s">
        <v>2</v>
      </c>
    </row>
    <row r="3" spans="1:2">
      <c s="3" r="A3" t="s">
        <v>228</v>
      </c>
    </row>
    <row r="4" spans="1:2">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32</v>
      </c>
    </row>
    <row r="4" spans="1:2">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77</v>
      </c>
      <c s="2" r="B1" t="s">
        <v>1</v>
      </c>
    </row>
    <row r="2" spans="1:2">
      <c s="2" r="B2" t="s">
        <v>2</v>
      </c>
    </row>
    <row r="3" spans="1:2">
      <c s="3" r="A3" t="s">
        <v>238</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2</v>
      </c>
      <c s="2" r="B1" t="s">
        <v>1</v>
      </c>
    </row>
    <row r="2" spans="1:2">
      <c s="2" r="B2" t="s">
        <v>2</v>
      </c>
    </row>
    <row r="3" spans="1:2">
      <c s="3" r="A3" t="s">
        <v>241</v>
      </c>
    </row>
    <row r="4" spans="1:2">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r="1" spans="1:2">
      <c s="1" r="A1" t="s">
        <v>285</v>
      </c>
      <c s="2" r="B1" t="s">
        <v>1</v>
      </c>
    </row>
    <row r="2" spans="1:2">
      <c s="2" r="B2" t="s">
        <v>286</v>
      </c>
    </row>
    <row r="3" spans="1:2">
      <c s="3" r="A3" t="s">
        <v>197</v>
      </c>
    </row>
    <row r="4" spans="1:2">
      <c s="4" r="A4" t="s">
        <v>287</v>
      </c>
      <c s="6" r="B4" t="n">
        <v>19858</v>
      </c>
    </row>
    <row r="5" spans="1:2">
      <c s="4" r="A5" t="s">
        <v>288</v>
      </c>
      <c s="6" r="B5" t="n">
        <v>14986</v>
      </c>
    </row>
    <row r="6" spans="1:2">
      <c s="4" r="A6" t="s">
        <v>289</v>
      </c>
      <c s="6" r="B6" t="n">
        <v>4872</v>
      </c>
    </row>
    <row r="7" spans="1:2">
      <c s="4" r="A7" t="s">
        <v>290</v>
      </c>
      <c s="6" r="B7" t="n">
        <v>63891</v>
      </c>
    </row>
    <row r="8" spans="1:2">
      <c s="4" r="A8" t="s">
        <v>291</v>
      </c>
      <c s="6" r="B8" t="n">
        <v>9150</v>
      </c>
    </row>
    <row r="9" spans="1:2">
      <c s="4" r="A9" t="s">
        <v>292</v>
      </c>
      <c s="6" r="B9"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93</v>
      </c>
      <c s="2" r="B1" t="s">
        <v>1</v>
      </c>
    </row>
    <row r="2" spans="1:3">
      <c s="2" r="B2" t="s">
        <v>2</v>
      </c>
      <c s="2" r="C2" t="s">
        <v>27</v>
      </c>
    </row>
    <row r="3" spans="1:3">
      <c s="3" r="A3" t="s">
        <v>294</v>
      </c>
    </row>
    <row r="4" spans="1:3">
      <c s="4" r="A4" t="s">
        <v>48</v>
      </c>
      <c s="7" r="B4" t="n">
        <v>24573</v>
      </c>
      <c s="7" r="C4" t="n">
        <v>26585</v>
      </c>
    </row>
    <row r="5" spans="1:3">
      <c s="4" r="A5" t="s">
        <v>56</v>
      </c>
      <c s="6" r="B5" t="n">
        <v>15543</v>
      </c>
      <c s="6" r="C5" t="n">
        <v>35514</v>
      </c>
    </row>
    <row r="6" spans="1:3">
      <c s="4" r="A6" t="s">
        <v>61</v>
      </c>
      <c s="6" r="B6" t="n">
        <v>631620</v>
      </c>
      <c s="6" r="C6" t="n">
        <v>643663</v>
      </c>
    </row>
    <row r="7" spans="1:3">
      <c s="4" r="A7" t="s">
        <v>65</v>
      </c>
      <c s="7" r="B7" t="n">
        <v>224017</v>
      </c>
      <c s="6" r="C7" t="n">
        <v>223927</v>
      </c>
    </row>
    <row r="8" spans="1:3">
      <c s="4" r="A8" t="s">
        <v>295</v>
      </c>
    </row>
    <row r="9" spans="1:3">
      <c s="3" r="A9" t="s">
        <v>294</v>
      </c>
    </row>
    <row r="10" spans="1:3">
      <c s="4" r="A10" t="s">
        <v>48</v>
      </c>
      <c s="6" r="C10" t="n">
        <v>29353</v>
      </c>
    </row>
    <row r="11" spans="1:3">
      <c s="4" r="A11" t="s">
        <v>56</v>
      </c>
      <c s="6" r="C11" t="n">
        <v>35582</v>
      </c>
    </row>
    <row r="12" spans="1:3">
      <c s="4" r="A12" t="s">
        <v>61</v>
      </c>
      <c s="6" r="C12" t="n">
        <v>645290</v>
      </c>
    </row>
    <row r="13" spans="1:3">
      <c s="4" r="A13" t="s">
        <v>65</v>
      </c>
      <c s="6" r="C13" t="n">
        <v>225000</v>
      </c>
    </row>
    <row r="14" spans="1:3">
      <c s="4" r="A14" t="s">
        <v>296</v>
      </c>
    </row>
    <row r="15" spans="1:3">
      <c s="3" r="A15" t="s">
        <v>294</v>
      </c>
    </row>
    <row r="16" spans="1:3">
      <c s="4" r="A16" t="s">
        <v>48</v>
      </c>
      <c s="6" r="C16" t="n">
        <v>-2768</v>
      </c>
    </row>
    <row r="17" spans="1:3">
      <c s="4" r="A17" t="s">
        <v>56</v>
      </c>
      <c s="6" r="C17" t="n">
        <v>-68</v>
      </c>
    </row>
    <row r="18" spans="1:3">
      <c s="4" r="A18" t="s">
        <v>61</v>
      </c>
      <c s="6" r="C18" t="n">
        <v>-1627</v>
      </c>
    </row>
    <row r="19" spans="1:3">
      <c s="4" r="A19" t="s">
        <v>65</v>
      </c>
      <c s="7" r="C19" t="n">
        <v>-1073</v>
      </c>
    </row>
    <row r="20" spans="1:3">
      <c s="4" r="A20" t="s">
        <v>297</v>
      </c>
    </row>
    <row r="21" spans="1:3">
      <c s="3" r="A21" t="s">
        <v>294</v>
      </c>
    </row>
    <row r="22" spans="1:3">
      <c s="4" r="A22" t="s">
        <v>298</v>
      </c>
      <c s="4" r="B22" t="s">
        <v>299</v>
      </c>
    </row>
    <row r="23" spans="1:3">
      <c s="4" r="A23" t="s">
        <v>300</v>
      </c>
      <c s="4" r="B23" t="s">
        <v>301</v>
      </c>
    </row>
    <row r="24" spans="1:3">
      <c s="4" r="A24" t="s">
        <v>302</v>
      </c>
    </row>
    <row r="25" spans="1:3">
      <c s="3" r="A25" t="s">
        <v>294</v>
      </c>
    </row>
    <row r="26" spans="1:3">
      <c s="4" r="A26" t="s">
        <v>298</v>
      </c>
      <c s="4" r="B26" t="s">
        <v>303</v>
      </c>
    </row>
    <row r="27" spans="1:3">
      <c s="4" r="A27" t="s">
        <v>300</v>
      </c>
      <c s="4" r="B27"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4" r="A3" t="s">
        <v>306</v>
      </c>
    </row>
    <row r="4" spans="1:2">
      <c s="3" r="A4" t="s">
        <v>294</v>
      </c>
    </row>
    <row r="5" spans="1:2">
      <c s="4" r="A5" t="s">
        <v>298</v>
      </c>
      <c s="4" r="B5" t="s">
        <v>307</v>
      </c>
    </row>
    <row r="6" spans="1:2">
      <c s="4" r="A6" t="s">
        <v>300</v>
      </c>
      <c s="4" r="B6" t="s">
        <v>308</v>
      </c>
    </row>
    <row r="7" spans="1:2">
      <c s="4" r="A7" t="s">
        <v>309</v>
      </c>
      <c s="4" r="B7" t="s">
        <v>310</v>
      </c>
    </row>
    <row r="8" spans="1:2">
      <c s="4" r="A8" t="s">
        <v>311</v>
      </c>
    </row>
    <row r="9" spans="1:2">
      <c s="3" r="A9" t="s">
        <v>294</v>
      </c>
    </row>
    <row r="10" spans="1:2">
      <c s="4" r="A10" t="s">
        <v>298</v>
      </c>
      <c s="4" r="B10" t="s">
        <v>312</v>
      </c>
    </row>
    <row r="11" spans="1:2">
      <c s="4" r="A11" t="s">
        <v>300</v>
      </c>
      <c s="4" r="B11" t="s">
        <v>308</v>
      </c>
    </row>
    <row r="12" spans="1:2">
      <c s="4" r="A12" t="s">
        <v>309</v>
      </c>
      <c s="4" r="B12" t="s">
        <v>310</v>
      </c>
    </row>
    <row r="13" spans="1:2">
      <c s="4" r="A13" t="s">
        <v>313</v>
      </c>
    </row>
    <row r="14" spans="1:2">
      <c s="3" r="A14" t="s">
        <v>294</v>
      </c>
    </row>
    <row r="15" spans="1:2">
      <c s="4" r="A15" t="s">
        <v>298</v>
      </c>
      <c s="4" r="B15" t="s">
        <v>314</v>
      </c>
    </row>
    <row r="16" spans="1:2">
      <c s="4" r="A16" t="s">
        <v>300</v>
      </c>
      <c s="4" r="B16" t="s">
        <v>315</v>
      </c>
    </row>
    <row r="17" spans="1:2">
      <c s="4" r="A17" t="s">
        <v>309</v>
      </c>
      <c s="4" r="B17" t="s">
        <v>310</v>
      </c>
    </row>
    <row r="18" spans="1:2">
      <c s="4" r="A18" t="s">
        <v>316</v>
      </c>
    </row>
    <row r="19" spans="1:2">
      <c s="3" r="A19" t="s">
        <v>294</v>
      </c>
    </row>
    <row r="20" spans="1:2">
      <c s="4" r="A20" t="s">
        <v>298</v>
      </c>
      <c s="4" r="B20" t="s">
        <v>317</v>
      </c>
    </row>
    <row r="21" spans="1:2">
      <c s="4" r="A21" t="s">
        <v>300</v>
      </c>
      <c s="4" r="B21" t="s">
        <v>318</v>
      </c>
    </row>
    <row r="22" spans="1:2">
      <c s="4" r="A22" t="s">
        <v>309</v>
      </c>
      <c s="4" r="B22" t="s">
        <v>310</v>
      </c>
    </row>
    <row r="23" spans="1:2">
      <c s="4" r="A23" t="s">
        <v>319</v>
      </c>
    </row>
    <row r="24" spans="1:2">
      <c s="3" r="A24" t="s">
        <v>294</v>
      </c>
    </row>
    <row r="25" spans="1:2">
      <c s="4" r="A25" t="s">
        <v>298</v>
      </c>
      <c s="4" r="B25" t="s">
        <v>320</v>
      </c>
    </row>
    <row r="26" spans="1:2">
      <c s="4" r="A26" t="s">
        <v>300</v>
      </c>
      <c s="4" r="B26" t="s">
        <v>308</v>
      </c>
    </row>
    <row r="27" spans="1:2">
      <c s="4" r="A27" t="s">
        <v>309</v>
      </c>
      <c s="4" r="B27"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31"/>
    <col customWidth="1" max="3" min="3" width="31"/>
  </cols>
  <sheetData>
    <row r="1" spans="1:3">
      <c s="1" r="A1" t="s">
        <v>322</v>
      </c>
      <c s="2" r="B1" t="s">
        <v>1</v>
      </c>
    </row>
    <row r="2" spans="1:3">
      <c s="2" r="B2" t="s">
        <v>323</v>
      </c>
      <c s="2" r="C2" t="s">
        <v>324</v>
      </c>
    </row>
    <row r="3" spans="1:3">
      <c s="3" r="A3" t="s">
        <v>325</v>
      </c>
    </row>
    <row r="4" spans="1:3">
      <c s="4" r="A4" t="s">
        <v>326</v>
      </c>
      <c s="7" r="B4" t="n">
        <v>23171</v>
      </c>
      <c s="7" r="C4" t="n">
        <v>23215</v>
      </c>
    </row>
    <row r="5" spans="1:3">
      <c s="4" r="A5" t="s">
        <v>327</v>
      </c>
      <c s="6" r="B5" t="n">
        <v>8</v>
      </c>
      <c s="6" r="C5" t="n">
        <v>3</v>
      </c>
    </row>
    <row r="6" spans="1:3">
      <c s="4" r="A6" t="s">
        <v>328</v>
      </c>
      <c s="6" r="B6" t="n">
        <v>4</v>
      </c>
      <c s="6" r="C6" t="n">
        <v>28</v>
      </c>
    </row>
    <row r="7" spans="1:3">
      <c s="4" r="A7" t="s">
        <v>329</v>
      </c>
      <c s="7" r="B7" t="n">
        <v>23175</v>
      </c>
      <c s="7" r="C7" t="n">
        <v>23190</v>
      </c>
    </row>
    <row r="8" spans="1:3">
      <c s="4" r="A8" t="s">
        <v>330</v>
      </c>
      <c s="6" r="B8" t="n">
        <v>33</v>
      </c>
      <c s="6" r="C8" t="n">
        <v>36</v>
      </c>
    </row>
    <row r="9" spans="1:3">
      <c s="4" r="A9" t="s">
        <v>331</v>
      </c>
      <c s="4" r="B9" t="s">
        <v>332</v>
      </c>
    </row>
    <row r="10" spans="1:3">
      <c s="4" r="A10" t="s">
        <v>333</v>
      </c>
    </row>
    <row r="11" spans="1:3">
      <c s="3" r="A11" t="s">
        <v>325</v>
      </c>
    </row>
    <row r="12" spans="1:3">
      <c s="4" r="A12" t="s">
        <v>334</v>
      </c>
      <c s="4" r="B12" t="s">
        <v>335</v>
      </c>
    </row>
    <row r="13" spans="1:3">
      <c s="4" r="A13" t="s">
        <v>336</v>
      </c>
    </row>
    <row r="14" spans="1:3">
      <c s="3" r="A14" t="s">
        <v>325</v>
      </c>
    </row>
    <row r="15" spans="1:3">
      <c s="4" r="A15" t="s">
        <v>326</v>
      </c>
      <c s="7" r="B15" t="n">
        <v>16867</v>
      </c>
      <c s="7" r="C15" t="n">
        <v>16686</v>
      </c>
    </row>
    <row r="16" spans="1:3">
      <c s="4" r="A16" t="s">
        <v>327</v>
      </c>
      <c s="6" r="B16" t="n">
        <v>8</v>
      </c>
      <c s="6" r="C16" t="n">
        <v>2</v>
      </c>
    </row>
    <row r="17" spans="1:3">
      <c s="4" r="A17" t="s">
        <v>328</v>
      </c>
      <c s="6" r="B17" t="n">
        <v>3</v>
      </c>
      <c s="6" r="C17" t="n">
        <v>27</v>
      </c>
    </row>
    <row r="18" spans="1:3">
      <c s="4" r="A18" t="s">
        <v>329</v>
      </c>
      <c s="6" r="B18" t="n">
        <v>16872</v>
      </c>
      <c s="6" r="C18" t="n">
        <v>16661</v>
      </c>
    </row>
    <row r="19" spans="1:3">
      <c s="4" r="A19" t="s">
        <v>337</v>
      </c>
    </row>
    <row r="20" spans="1:3">
      <c s="3" r="A20" t="s">
        <v>325</v>
      </c>
    </row>
    <row r="21" spans="1:3">
      <c s="4" r="A21" t="s">
        <v>326</v>
      </c>
      <c s="6" r="B21" t="n">
        <v>4879</v>
      </c>
      <c s="6" r="C21" t="n">
        <v>4904</v>
      </c>
    </row>
    <row r="22" spans="1:3">
      <c s="4" r="A22" t="s">
        <v>327</v>
      </c>
      <c s="6" r="B22" t="n">
        <v>0</v>
      </c>
      <c s="6" r="C22" t="n">
        <v>1</v>
      </c>
    </row>
    <row r="23" spans="1:3">
      <c s="4" r="A23" t="s">
        <v>328</v>
      </c>
      <c s="6" r="B23" t="n">
        <v>1</v>
      </c>
      <c s="6" r="C23" t="n">
        <v>1</v>
      </c>
    </row>
    <row r="24" spans="1:3">
      <c s="4" r="A24" t="s">
        <v>329</v>
      </c>
      <c s="6" r="B24" t="n">
        <v>4878</v>
      </c>
      <c s="6" r="C24" t="n">
        <v>4904</v>
      </c>
    </row>
    <row r="25" spans="1:3">
      <c s="4" r="A25" t="s">
        <v>338</v>
      </c>
    </row>
    <row r="26" spans="1:3">
      <c s="3" r="A26" t="s">
        <v>325</v>
      </c>
    </row>
    <row r="27" spans="1:3">
      <c s="4" r="A27" t="s">
        <v>326</v>
      </c>
      <c s="6" r="B27" t="n">
        <v>1425</v>
      </c>
      <c s="6" r="C27" t="n">
        <v>1625</v>
      </c>
    </row>
    <row r="28" spans="1:3">
      <c s="4" r="A28" t="s">
        <v>327</v>
      </c>
      <c s="6" r="B28" t="n">
        <v>0</v>
      </c>
      <c s="6" r="C28" t="n">
        <v>0</v>
      </c>
    </row>
    <row r="29" spans="1:3">
      <c s="4" r="A29" t="s">
        <v>328</v>
      </c>
      <c s="6" r="B29" t="n">
        <v>0</v>
      </c>
      <c s="6" r="C29" t="n">
        <v>0</v>
      </c>
    </row>
    <row r="30" spans="1:3">
      <c s="4" r="A30" t="s">
        <v>329</v>
      </c>
      <c s="7" r="B30" t="n">
        <v>1425</v>
      </c>
      <c s="7" r="C30" t="n">
        <v>16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9</v>
      </c>
      <c s="2" r="B1" t="s">
        <v>1</v>
      </c>
    </row>
    <row r="2" spans="1:3">
      <c s="2" r="B2" t="s">
        <v>2</v>
      </c>
      <c s="2" r="C2" t="s">
        <v>89</v>
      </c>
    </row>
    <row r="3" spans="1:3">
      <c s="3" r="A3" t="s">
        <v>206</v>
      </c>
    </row>
    <row r="4" spans="1:3">
      <c s="4" r="A4" t="s">
        <v>340</v>
      </c>
      <c s="7" r="B4" t="n">
        <v>0</v>
      </c>
      <c s="7" r="C4"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41</v>
      </c>
      <c s="2" r="B1" t="s">
        <v>2</v>
      </c>
      <c s="2" r="C1" t="s">
        <v>27</v>
      </c>
    </row>
    <row r="2" spans="1:3">
      <c s="3" r="A2" t="s">
        <v>206</v>
      </c>
    </row>
    <row r="3" spans="1:3">
      <c s="4" r="A3" t="s">
        <v>342</v>
      </c>
      <c s="7" r="B3" t="n">
        <v>275324</v>
      </c>
      <c s="7" r="C3" t="n">
        <v>275324</v>
      </c>
    </row>
    <row r="4" spans="1:3">
      <c s="4" r="A4" t="s">
        <v>343</v>
      </c>
      <c s="6" r="B4" t="n">
        <v>177446</v>
      </c>
      <c s="6" r="C4" t="n">
        <v>173242</v>
      </c>
    </row>
    <row r="5" spans="1:3">
      <c s="4" r="A5" t="s">
        <v>344</v>
      </c>
      <c s="6" r="B5" t="n">
        <v>97878</v>
      </c>
      <c s="6" r="C5" t="n">
        <v>102082</v>
      </c>
    </row>
    <row r="6" spans="1:3">
      <c s="4" r="A6" t="s">
        <v>342</v>
      </c>
      <c s="6" r="B6" t="n">
        <v>181037</v>
      </c>
      <c s="6" r="C6" t="n">
        <v>181037</v>
      </c>
    </row>
    <row r="7" spans="1:3">
      <c s="4" r="A7" t="s">
        <v>49</v>
      </c>
      <c s="7" r="B7" t="n">
        <v>278915</v>
      </c>
      <c s="7" r="C7" t="n">
        <v>283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88</v>
      </c>
      <c s="2" r="B1" t="s">
        <v>1</v>
      </c>
    </row>
    <row r="2" spans="1:3">
      <c s="2" r="B2" t="s">
        <v>2</v>
      </c>
      <c s="2" r="C2" t="s">
        <v>89</v>
      </c>
    </row>
    <row r="3" spans="1:3">
      <c s="3" r="A3" t="s">
        <v>90</v>
      </c>
    </row>
    <row r="4" spans="1:3">
      <c s="4" r="A4" t="s">
        <v>91</v>
      </c>
      <c s="7" r="B4" t="n">
        <v>906913</v>
      </c>
      <c s="7" r="C4" t="n">
        <v>894864</v>
      </c>
    </row>
    <row r="5" spans="1:3">
      <c s="4" r="A5" t="s">
        <v>92</v>
      </c>
      <c s="6" r="B5" t="n">
        <v>60910</v>
      </c>
      <c s="6" r="C5" t="n">
        <v>120280</v>
      </c>
    </row>
    <row r="6" spans="1:3">
      <c s="4" r="A6" t="s">
        <v>93</v>
      </c>
      <c s="6" r="B6" t="n">
        <v>967823</v>
      </c>
      <c s="6" r="C6" t="n">
        <v>1015144</v>
      </c>
    </row>
    <row r="7" spans="1:3">
      <c s="3" r="A7" t="s">
        <v>94</v>
      </c>
    </row>
    <row r="8" spans="1:3">
      <c s="4" r="A8" t="s">
        <v>95</v>
      </c>
      <c s="6" r="B8" t="n">
        <v>288633</v>
      </c>
      <c s="6" r="C8" t="n">
        <v>261654</v>
      </c>
    </row>
    <row r="9" spans="1:3">
      <c s="4" r="A9" t="s">
        <v>96</v>
      </c>
      <c s="6" r="B9" t="n">
        <v>90215</v>
      </c>
      <c s="6" r="C9" t="n">
        <v>94204</v>
      </c>
    </row>
    <row r="10" spans="1:3">
      <c s="4" r="A10" t="s">
        <v>97</v>
      </c>
      <c s="6" r="B10" t="n">
        <v>74987</v>
      </c>
      <c s="6" r="C10" t="n">
        <v>106907</v>
      </c>
    </row>
    <row r="11" spans="1:3">
      <c s="4" r="A11" t="s">
        <v>98</v>
      </c>
      <c s="6" r="B11" t="n">
        <v>267309</v>
      </c>
      <c s="6" r="C11" t="n">
        <v>288811</v>
      </c>
    </row>
    <row r="12" spans="1:3">
      <c s="4" r="A12" t="s">
        <v>99</v>
      </c>
      <c s="6" r="B12" t="n">
        <v>56252</v>
      </c>
      <c s="6" r="C12" t="n">
        <v>61975</v>
      </c>
    </row>
    <row r="13" spans="1:3">
      <c s="4" r="A13" t="s">
        <v>100</v>
      </c>
      <c s="6" r="B13" t="n">
        <v>47710</v>
      </c>
      <c s="6" r="C13" t="n">
        <v>44307</v>
      </c>
    </row>
    <row r="14" spans="1:3">
      <c s="4" r="A14" t="s">
        <v>101</v>
      </c>
      <c s="6" r="B14" t="n">
        <v>66951</v>
      </c>
      <c s="6" r="C14" t="n">
        <v>56927</v>
      </c>
    </row>
    <row r="15" spans="1:3">
      <c s="4" r="A15" t="s">
        <v>102</v>
      </c>
      <c s="6" r="B15" t="n">
        <v>4204</v>
      </c>
      <c s="6" r="C15" t="n">
        <v>4204</v>
      </c>
    </row>
    <row r="16" spans="1:3">
      <c s="4" r="A16" t="s">
        <v>103</v>
      </c>
      <c s="6" r="B16" t="n">
        <v>-6326</v>
      </c>
      <c s="6" r="C16" t="n">
        <v>-3932</v>
      </c>
    </row>
    <row r="17" spans="1:3">
      <c s="4" r="A17" t="s">
        <v>104</v>
      </c>
      <c s="6" r="B17" t="n">
        <v>6900</v>
      </c>
      <c s="6" r="C17" t="n">
        <v>7499</v>
      </c>
    </row>
    <row r="18" spans="1:3">
      <c s="4" r="A18" t="s">
        <v>105</v>
      </c>
      <c s="6" r="B18" t="n">
        <v>18505</v>
      </c>
      <c s="6" r="C18" t="n">
        <v>17588</v>
      </c>
    </row>
    <row r="19" spans="1:3">
      <c s="4" r="A19" t="s">
        <v>106</v>
      </c>
      <c s="6" r="B19" t="n">
        <v>915340</v>
      </c>
      <c s="6" r="C19" t="n">
        <v>940144</v>
      </c>
    </row>
    <row r="20" spans="1:3">
      <c s="4" r="A20" t="s">
        <v>107</v>
      </c>
      <c s="6" r="B20" t="n">
        <v>52483</v>
      </c>
      <c s="6" r="C20" t="n">
        <v>75000</v>
      </c>
    </row>
    <row r="21" spans="1:3">
      <c s="3" r="A21" t="s">
        <v>108</v>
      </c>
    </row>
    <row r="22" spans="1:3">
      <c s="4" r="A22" t="s">
        <v>109</v>
      </c>
      <c s="6" r="B22" t="n">
        <v>8594</v>
      </c>
      <c s="6" r="C22" t="n">
        <v>10388</v>
      </c>
    </row>
    <row r="23" spans="1:3">
      <c s="4" r="A23" t="s">
        <v>110</v>
      </c>
      <c s="6" r="B23" t="n">
        <v>0</v>
      </c>
      <c s="6" r="C23" t="n">
        <v>2793</v>
      </c>
    </row>
    <row r="24" spans="1:3">
      <c s="4" r="A24" t="s">
        <v>111</v>
      </c>
      <c s="6" r="B24" t="n">
        <v>-751</v>
      </c>
      <c s="6" r="C24" t="n">
        <v>-587</v>
      </c>
    </row>
    <row r="25" spans="1:3">
      <c s="4" r="A25" t="s">
        <v>112</v>
      </c>
      <c s="6" r="B25" t="n">
        <v>0</v>
      </c>
      <c s="6" r="C25" t="n">
        <v>1480</v>
      </c>
    </row>
    <row r="26" spans="1:3">
      <c s="4" r="A26" t="s">
        <v>113</v>
      </c>
      <c s="6" r="B26" t="n">
        <v>-776</v>
      </c>
      <c s="6" r="C26" t="n">
        <v>-605</v>
      </c>
    </row>
    <row r="27" spans="1:3">
      <c s="4" r="A27" t="s">
        <v>114</v>
      </c>
      <c s="6" r="B27" t="n">
        <v>7067</v>
      </c>
      <c s="6" r="C27" t="n">
        <v>13469</v>
      </c>
    </row>
    <row r="28" spans="1:3">
      <c s="4" r="A28" t="s">
        <v>115</v>
      </c>
      <c s="6" r="B28" t="n">
        <v>45416</v>
      </c>
      <c s="6" r="C28" t="n">
        <v>61531</v>
      </c>
    </row>
    <row r="29" spans="1:3">
      <c s="4" r="A29" t="s">
        <v>116</v>
      </c>
      <c s="6" r="B29" t="n">
        <v>13511</v>
      </c>
      <c s="6" r="C29" t="n">
        <v>23691</v>
      </c>
    </row>
    <row r="30" spans="1:3">
      <c s="4" r="A30" t="s">
        <v>117</v>
      </c>
      <c s="7" r="B30" t="n">
        <v>31905</v>
      </c>
      <c s="7" r="C30" t="n">
        <v>37840</v>
      </c>
    </row>
    <row r="31" spans="1:3">
      <c s="4" r="A31" t="s">
        <v>118</v>
      </c>
      <c s="8" r="B31" t="n">
        <v>0.23</v>
      </c>
      <c s="8" r="C31" t="n">
        <v>0.27</v>
      </c>
    </row>
    <row r="32" spans="1:3">
      <c s="4" r="A32" t="s">
        <v>119</v>
      </c>
      <c s="8" r="B32" t="n">
        <v>0.23</v>
      </c>
      <c s="8" r="C32" t="n">
        <v>0.26</v>
      </c>
    </row>
    <row r="33" spans="1:3">
      <c s="3" r="A33" t="s">
        <v>120</v>
      </c>
    </row>
    <row r="34" spans="1:3">
      <c s="4" r="A34" t="s">
        <v>121</v>
      </c>
      <c s="6" r="B34" t="n">
        <v>136519</v>
      </c>
      <c s="6" r="C34" t="n">
        <v>142199</v>
      </c>
    </row>
    <row r="35" spans="1:3">
      <c s="4" r="A35" t="s">
        <v>122</v>
      </c>
      <c s="6" r="B35" t="n">
        <v>137655</v>
      </c>
      <c s="6" r="C35" t="n">
        <v>143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5</v>
      </c>
      <c s="2" r="B1" t="s">
        <v>1</v>
      </c>
    </row>
    <row r="2" spans="1:3">
      <c s="2" r="B2" t="s">
        <v>2</v>
      </c>
      <c s="2" r="C2" t="s">
        <v>89</v>
      </c>
    </row>
    <row r="3" spans="1:3">
      <c s="3" r="A3" t="s">
        <v>346</v>
      </c>
    </row>
    <row r="4" spans="1:3">
      <c s="4" r="A4" t="s">
        <v>102</v>
      </c>
      <c s="7" r="B4" t="n">
        <v>4204</v>
      </c>
      <c s="7" r="C4" t="n">
        <v>4204</v>
      </c>
    </row>
    <row r="5" spans="1:3">
      <c s="4" r="A5" t="s">
        <v>347</v>
      </c>
    </row>
    <row r="6" spans="1:3">
      <c s="3" r="A6" t="s">
        <v>346</v>
      </c>
    </row>
    <row r="7" spans="1:3">
      <c s="4" r="A7" t="s">
        <v>102</v>
      </c>
      <c s="6" r="B7" t="n">
        <v>3912</v>
      </c>
      <c s="6" r="C7" t="n">
        <v>3912</v>
      </c>
    </row>
    <row r="8" spans="1:3">
      <c s="4" r="A8" t="s">
        <v>348</v>
      </c>
    </row>
    <row r="9" spans="1:3">
      <c s="3" r="A9" t="s">
        <v>346</v>
      </c>
    </row>
    <row r="10" spans="1:3">
      <c s="4" r="A10" t="s">
        <v>102</v>
      </c>
      <c s="7" r="B10" t="n">
        <v>292</v>
      </c>
      <c s="7" r="C10" t="n">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349</v>
      </c>
      <c s="2" r="B1" t="s">
        <v>2</v>
      </c>
      <c s="2" r="C1" t="s">
        <v>27</v>
      </c>
      <c s="2" r="D1" t="s">
        <v>2</v>
      </c>
      <c s="2" r="E1" t="s">
        <v>89</v>
      </c>
    </row>
    <row r="2" spans="1:5">
      <c s="4" r="A2" t="s">
        <v>350</v>
      </c>
    </row>
    <row r="3" spans="1:5">
      <c s="3" r="A3" t="s">
        <v>351</v>
      </c>
    </row>
    <row r="4" spans="1:5">
      <c s="4" r="A4" t="s">
        <v>352</v>
      </c>
      <c s="4" r="B4" t="s">
        <v>353</v>
      </c>
      <c s="4" r="C4" t="s">
        <v>353</v>
      </c>
    </row>
    <row r="5" spans="1:5">
      <c s="4" r="A5" t="s">
        <v>354</v>
      </c>
      <c s="9" r="D5" t="n">
        <v>0.9</v>
      </c>
    </row>
    <row r="6" spans="1:5">
      <c s="4" r="A6" t="s">
        <v>355</v>
      </c>
    </row>
    <row r="7" spans="1:5">
      <c s="3" r="A7" t="s">
        <v>351</v>
      </c>
    </row>
    <row r="8" spans="1:5">
      <c s="4" r="A8" t="s">
        <v>354</v>
      </c>
      <c s="7" r="E8" t="n">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356</v>
      </c>
      <c s="2" r="C1" t="s">
        <v>2</v>
      </c>
      <c s="2" r="D1" t="s">
        <v>27</v>
      </c>
    </row>
    <row r="2" spans="1:4">
      <c s="3" r="A2" t="s">
        <v>357</v>
      </c>
    </row>
    <row r="3" spans="1:4">
      <c s="4" r="A3" t="s">
        <v>358</v>
      </c>
      <c s="7" r="C3" t="n">
        <v>647163</v>
      </c>
      <c s="7" r="D3" t="n">
        <v>679177</v>
      </c>
    </row>
    <row r="4" spans="1:4">
      <c s="4" r="A4" t="s">
        <v>358</v>
      </c>
      <c s="6" r="C4" t="n">
        <v>647163</v>
      </c>
      <c s="6" r="D4" t="n">
        <v>679177</v>
      </c>
    </row>
    <row r="5" spans="1:4">
      <c s="4" r="A5" t="s">
        <v>359</v>
      </c>
      <c s="6" r="C5" t="n">
        <v>-15543</v>
      </c>
      <c s="6" r="D5" t="n">
        <v>-35514</v>
      </c>
    </row>
    <row r="6" spans="1:4">
      <c s="4" r="A6" t="s">
        <v>61</v>
      </c>
      <c s="6" r="C6" t="n">
        <v>631620</v>
      </c>
      <c s="6" r="D6" t="n">
        <v>643663</v>
      </c>
    </row>
    <row r="7" spans="1:4">
      <c s="4" r="A7" t="s">
        <v>59</v>
      </c>
      <c s="4" r="B7" t="s">
        <v>60</v>
      </c>
      <c s="6" r="C7" t="n">
        <v>200000</v>
      </c>
      <c s="6" r="D7" t="n">
        <v>200000</v>
      </c>
    </row>
    <row r="8" spans="1:4">
      <c s="4" r="A8" t="s">
        <v>360</v>
      </c>
      <c s="6" r="C8" t="n">
        <v>847163</v>
      </c>
      <c s="6" r="D8" t="n">
        <v>879177</v>
      </c>
    </row>
    <row r="9" spans="1:4">
      <c s="4" r="A9" t="s">
        <v>361</v>
      </c>
      <c s="6" r="C9" t="n">
        <v>101000</v>
      </c>
      <c s="6" r="D9" t="n">
        <v>95000</v>
      </c>
    </row>
    <row r="10" spans="1:4">
      <c s="4" r="A10" t="s">
        <v>362</v>
      </c>
    </row>
    <row r="11" spans="1:4">
      <c s="3" r="A11" t="s">
        <v>357</v>
      </c>
    </row>
    <row r="12" spans="1:4">
      <c s="4" r="A12" t="s">
        <v>363</v>
      </c>
      <c s="6" r="C12" t="n">
        <v>1063</v>
      </c>
      <c s="6" r="D12" t="n">
        <v>1695</v>
      </c>
    </row>
    <row r="13" spans="1:4">
      <c s="4" r="A13" t="s">
        <v>364</v>
      </c>
      <c s="6" r="C13" t="n">
        <v>3</v>
      </c>
      <c s="6" r="D13" t="n">
        <v>68</v>
      </c>
    </row>
    <row r="14" spans="1:4">
      <c s="4" r="A14" t="s">
        <v>358</v>
      </c>
      <c s="6" r="C14" t="n">
        <v>638687</v>
      </c>
      <c s="6" r="D14" t="n">
        <v>668055</v>
      </c>
    </row>
    <row r="15" spans="1:4">
      <c s="4" r="A15" t="s">
        <v>358</v>
      </c>
      <c s="6" r="C15" t="n">
        <v>638687</v>
      </c>
      <c s="6" r="D15" t="n">
        <v>668055</v>
      </c>
    </row>
    <row r="16" spans="1:4">
      <c s="4" r="A16" t="s">
        <v>365</v>
      </c>
    </row>
    <row r="17" spans="1:4">
      <c s="3" r="A17" t="s">
        <v>357</v>
      </c>
    </row>
    <row r="18" spans="1:4">
      <c s="4" r="A18" t="s">
        <v>358</v>
      </c>
      <c s="6" r="C18" t="n">
        <v>8476</v>
      </c>
      <c s="6" r="D18" t="n">
        <v>11122</v>
      </c>
    </row>
    <row r="19" spans="1:4">
      <c s="4" r="A19" t="s">
        <v>358</v>
      </c>
      <c s="7" r="C19" t="n">
        <v>8476</v>
      </c>
      <c s="7" r="D19" t="n">
        <v>11122</v>
      </c>
    </row>
    <row r="20" spans="1:4">
      <c r="A20" t="n"/>
    </row>
    <row r="21" spans="1:4">
      <c s="4" r="A21" t="s">
        <v>60</v>
      </c>
      <c s="4" r="B21" t="s">
        <v>79</v>
      </c>
    </row>
  </sheetData>
  <mergeCells count="3">
    <mergeCell ref="A1:B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s>
  <sheetData>
    <row r="1" spans="1:6">
      <c s="1" r="A1" t="s">
        <v>366</v>
      </c>
      <c s="2" r="C1" t="s">
        <v>2</v>
      </c>
      <c s="2" r="D1" t="s">
        <v>27</v>
      </c>
      <c s="2" r="E1" t="s">
        <v>2</v>
      </c>
      <c s="2" r="F1" t="s">
        <v>367</v>
      </c>
    </row>
    <row r="2" spans="1:6">
      <c s="4" r="A2" t="s">
        <v>362</v>
      </c>
    </row>
    <row r="3" spans="1:6">
      <c s="3" r="A3" t="s">
        <v>357</v>
      </c>
    </row>
    <row r="4" spans="1:6">
      <c s="4" r="A4" t="s">
        <v>368</v>
      </c>
      <c s="7" r="C4" t="n">
        <v>680000</v>
      </c>
      <c s="7" r="E4" t="n">
        <v>680000</v>
      </c>
    </row>
    <row r="5" spans="1:6">
      <c s="4" r="A5" t="s">
        <v>369</v>
      </c>
      <c s="4" r="E5" t="s">
        <v>370</v>
      </c>
    </row>
    <row r="6" spans="1:6">
      <c s="4" r="A6" t="s">
        <v>371</v>
      </c>
      <c s="4" r="E6" t="s">
        <v>372</v>
      </c>
    </row>
    <row r="7" spans="1:6">
      <c s="4" r="A7" t="s">
        <v>373</v>
      </c>
      <c s="4" r="E7" t="s">
        <v>374</v>
      </c>
    </row>
    <row r="8" spans="1:6">
      <c s="4" r="A8" t="s">
        <v>375</v>
      </c>
      <c s="4" r="B8" t="s">
        <v>60</v>
      </c>
      <c s="7" r="E8" t="n">
        <v>6625</v>
      </c>
    </row>
    <row r="9" spans="1:6">
      <c s="4" r="A9" t="s">
        <v>376</v>
      </c>
      <c s="4" r="E9" t="s">
        <v>377</v>
      </c>
    </row>
    <row r="10" spans="1:6">
      <c s="4" r="A10" t="s">
        <v>378</v>
      </c>
      <c s="4" r="B10" t="s">
        <v>60</v>
      </c>
      <c s="4" r="E10" t="s">
        <v>379</v>
      </c>
    </row>
    <row r="11" spans="1:6">
      <c s="4" r="A11" t="s">
        <v>352</v>
      </c>
      <c s="4" r="C11" t="s">
        <v>380</v>
      </c>
      <c s="4" r="D11" t="s">
        <v>381</v>
      </c>
    </row>
    <row r="12" spans="1:6">
      <c s="4" r="A12" t="s">
        <v>382</v>
      </c>
    </row>
    <row r="13" spans="1:6">
      <c s="3" r="A13" t="s">
        <v>357</v>
      </c>
    </row>
    <row r="14" spans="1:6">
      <c s="4" r="A14" t="s">
        <v>368</v>
      </c>
      <c s="7" r="C14" t="n">
        <v>600000</v>
      </c>
      <c s="7" r="E14" t="n">
        <v>600000</v>
      </c>
    </row>
    <row r="15" spans="1:6">
      <c s="4" r="A15" t="s">
        <v>369</v>
      </c>
      <c s="4" r="E15" t="s">
        <v>370</v>
      </c>
    </row>
    <row r="16" spans="1:6">
      <c s="4" r="A16" t="s">
        <v>371</v>
      </c>
      <c s="4" r="E16" t="s">
        <v>372</v>
      </c>
    </row>
    <row r="17" spans="1:6">
      <c s="4" r="A17" t="s">
        <v>373</v>
      </c>
      <c s="4" r="E17" t="s">
        <v>374</v>
      </c>
    </row>
    <row r="18" spans="1:6">
      <c s="4" r="A18" t="s">
        <v>375</v>
      </c>
      <c s="7" r="E18" t="n">
        <v>0</v>
      </c>
    </row>
    <row r="19" spans="1:6">
      <c s="4" r="A19" t="s">
        <v>376</v>
      </c>
      <c s="4" r="E19" t="s">
        <v>383</v>
      </c>
    </row>
    <row r="20" spans="1:6">
      <c s="4" r="A20" t="s">
        <v>378</v>
      </c>
      <c s="4" r="E20" t="s">
        <v>370</v>
      </c>
    </row>
    <row r="21" spans="1:6">
      <c s="4" r="A21" t="s">
        <v>352</v>
      </c>
      <c s="4" r="C21" t="s">
        <v>384</v>
      </c>
      <c s="4" r="D21" t="s">
        <v>385</v>
      </c>
    </row>
    <row r="22" spans="1:6">
      <c s="4" r="A22" t="s">
        <v>386</v>
      </c>
      <c s="4" r="C22" t="s">
        <v>387</v>
      </c>
      <c s="4" r="D22" t="s">
        <v>387</v>
      </c>
    </row>
    <row r="23" spans="1:6">
      <c s="4" r="A23" t="s">
        <v>388</v>
      </c>
      <c s="4" r="C23" t="s">
        <v>389</v>
      </c>
      <c s="4" r="D23" t="s">
        <v>390</v>
      </c>
    </row>
    <row r="24" spans="1:6">
      <c s="4" r="A24" t="s">
        <v>391</v>
      </c>
    </row>
    <row r="25" spans="1:6">
      <c s="3" r="A25" t="s">
        <v>357</v>
      </c>
    </row>
    <row r="26" spans="1:6">
      <c s="4" r="A26" t="s">
        <v>392</v>
      </c>
      <c s="4" r="B26" t="s">
        <v>393</v>
      </c>
      <c s="4" r="E26" t="s">
        <v>389</v>
      </c>
    </row>
    <row r="27" spans="1:6">
      <c s="4" r="A27" t="s">
        <v>394</v>
      </c>
    </row>
    <row r="28" spans="1:6">
      <c s="3" r="A28" t="s">
        <v>357</v>
      </c>
    </row>
    <row r="29" spans="1:6">
      <c s="4" r="A29" t="s">
        <v>392</v>
      </c>
      <c s="4" r="B29" t="s">
        <v>393</v>
      </c>
      <c s="4" r="E29" t="s">
        <v>389</v>
      </c>
    </row>
    <row r="30" spans="1:6">
      <c s="4" r="A30" t="s">
        <v>386</v>
      </c>
      <c s="4" r="E30" t="s">
        <v>387</v>
      </c>
    </row>
    <row r="31" spans="1:6">
      <c s="4" r="A31" t="s">
        <v>395</v>
      </c>
    </row>
    <row r="32" spans="1:6">
      <c s="3" r="A32" t="s">
        <v>357</v>
      </c>
    </row>
    <row r="33" spans="1:6">
      <c s="4" r="A33" t="s">
        <v>392</v>
      </c>
      <c s="4" r="B33" t="s">
        <v>393</v>
      </c>
      <c s="4" r="E33" t="s">
        <v>396</v>
      </c>
    </row>
    <row r="34" spans="1:6">
      <c s="4" r="A34" t="s">
        <v>397</v>
      </c>
    </row>
    <row r="35" spans="1:6">
      <c s="3" r="A35" t="s">
        <v>357</v>
      </c>
    </row>
    <row r="36" spans="1:6">
      <c s="4" r="A36" t="s">
        <v>392</v>
      </c>
      <c s="4" r="B36" t="s">
        <v>393</v>
      </c>
      <c s="4" r="E36" t="s">
        <v>396</v>
      </c>
    </row>
    <row r="37" spans="1:6">
      <c s="4" r="A37" t="s">
        <v>386</v>
      </c>
      <c s="4" r="E37" t="s">
        <v>398</v>
      </c>
    </row>
    <row r="38" spans="1:6">
      <c s="4" r="A38" t="s">
        <v>399</v>
      </c>
    </row>
    <row r="39" spans="1:6">
      <c s="3" r="A39" t="s">
        <v>357</v>
      </c>
    </row>
    <row r="40" spans="1:6">
      <c s="4" r="A40" t="s">
        <v>375</v>
      </c>
      <c s="7" r="F40" t="n">
        <v>12300</v>
      </c>
    </row>
    <row r="41" spans="1:6">
      <c r="A41" t="n"/>
    </row>
    <row r="42" spans="1:6">
      <c s="4" r="A42" t="s">
        <v>60</v>
      </c>
      <c s="4" r="B42" t="s">
        <v>400</v>
      </c>
    </row>
    <row r="43" spans="1:6">
      <c s="4" r="A43" t="s">
        <v>393</v>
      </c>
      <c s="4" r="B43" t="s">
        <v>401</v>
      </c>
    </row>
  </sheetData>
  <mergeCells count="4">
    <mergeCell ref="A1:B1"/>
    <mergeCell ref="A41:E41"/>
    <mergeCell ref="B42:E42"/>
    <mergeCell ref="B43:E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s="1" r="A1" t="s">
        <v>402</v>
      </c>
      <c s="2" r="B1" t="s">
        <v>403</v>
      </c>
      <c s="2" r="C1" t="s">
        <v>2</v>
      </c>
      <c s="2" r="D1" t="s">
        <v>89</v>
      </c>
      <c s="2" r="E1" t="s">
        <v>27</v>
      </c>
    </row>
    <row r="2" spans="1:5">
      <c s="3" r="A2" t="s">
        <v>357</v>
      </c>
    </row>
    <row r="3" spans="1:5">
      <c s="4" r="A3" t="s">
        <v>177</v>
      </c>
      <c s="7" r="C3" t="n">
        <v>0</v>
      </c>
      <c s="7" r="D3" t="n">
        <v>4504</v>
      </c>
    </row>
    <row r="4" spans="1:5">
      <c s="4" r="A4" t="s">
        <v>178</v>
      </c>
      <c s="6" r="C4" t="n">
        <v>0</v>
      </c>
      <c s="7" r="D4" t="n">
        <v>-57000</v>
      </c>
    </row>
    <row r="5" spans="1:5">
      <c s="4" r="A5" t="s">
        <v>404</v>
      </c>
      <c s="7" r="B5" t="n">
        <v>4900</v>
      </c>
    </row>
    <row r="6" spans="1:5">
      <c s="4" r="A6" t="s">
        <v>405</v>
      </c>
      <c s="6" r="C6" t="n">
        <v>1900</v>
      </c>
      <c s="7" r="E6" t="n">
        <v>1500</v>
      </c>
    </row>
    <row r="7" spans="1:5">
      <c s="4" r="A7" t="s">
        <v>406</v>
      </c>
    </row>
    <row r="8" spans="1:5">
      <c s="3" r="A8" t="s">
        <v>357</v>
      </c>
    </row>
    <row r="9" spans="1:5">
      <c s="4" r="A9" t="s">
        <v>368</v>
      </c>
      <c s="6" r="B9" t="n">
        <v>450000</v>
      </c>
    </row>
    <row r="10" spans="1:5">
      <c s="4" r="A10" t="s">
        <v>407</v>
      </c>
      <c s="6" r="B10" t="n">
        <v>0</v>
      </c>
    </row>
    <row r="11" spans="1:5">
      <c s="4" r="A11" t="s">
        <v>408</v>
      </c>
    </row>
    <row r="12" spans="1:5">
      <c s="3" r="A12" t="s">
        <v>357</v>
      </c>
    </row>
    <row r="13" spans="1:5">
      <c s="4" r="A13" t="s">
        <v>368</v>
      </c>
      <c s="6" r="B13" t="n">
        <v>500000</v>
      </c>
    </row>
    <row r="14" spans="1:5">
      <c s="4" r="A14" t="s">
        <v>407</v>
      </c>
      <c s="6" r="B14" t="n">
        <v>485000</v>
      </c>
    </row>
    <row r="15" spans="1:5">
      <c s="4" r="A15" t="s">
        <v>409</v>
      </c>
    </row>
    <row r="16" spans="1:5">
      <c s="3" r="A16" t="s">
        <v>357</v>
      </c>
    </row>
    <row r="17" spans="1:5">
      <c s="4" r="A17" t="s">
        <v>368</v>
      </c>
      <c s="6" r="B17" t="n">
        <v>400000</v>
      </c>
    </row>
    <row r="18" spans="1:5">
      <c s="4" r="A18" t="s">
        <v>407</v>
      </c>
      <c s="6" r="B18" t="n">
        <v>395000</v>
      </c>
    </row>
    <row r="19" spans="1:5">
      <c s="4" r="A19" t="s">
        <v>362</v>
      </c>
    </row>
    <row r="20" spans="1:5">
      <c s="3" r="A20" t="s">
        <v>357</v>
      </c>
    </row>
    <row r="21" spans="1:5">
      <c s="4" r="A21" t="s">
        <v>368</v>
      </c>
      <c s="6" r="C21" t="n">
        <v>680000</v>
      </c>
    </row>
    <row r="22" spans="1:5">
      <c s="4" r="A22" t="s">
        <v>177</v>
      </c>
      <c s="6" r="B22" t="n">
        <v>680000</v>
      </c>
    </row>
    <row r="23" spans="1:5">
      <c s="4" r="A23" t="s">
        <v>382</v>
      </c>
    </row>
    <row r="24" spans="1:5">
      <c s="3" r="A24" t="s">
        <v>357</v>
      </c>
    </row>
    <row r="25" spans="1:5">
      <c s="4" r="A25" t="s">
        <v>368</v>
      </c>
      <c s="7" r="C25" t="n">
        <v>600000</v>
      </c>
    </row>
    <row r="26" spans="1:5">
      <c s="4" r="A26" t="s">
        <v>178</v>
      </c>
      <c s="7" r="B26" t="n">
        <v>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410</v>
      </c>
      <c s="2" r="B1" t="s">
        <v>1</v>
      </c>
    </row>
    <row r="2" spans="1:4">
      <c s="2" r="B2" t="s">
        <v>2</v>
      </c>
      <c s="2" r="C2" t="s">
        <v>89</v>
      </c>
      <c s="2" r="D2" t="s">
        <v>27</v>
      </c>
    </row>
    <row r="3" spans="1:4">
      <c s="3" r="A3" t="s">
        <v>215</v>
      </c>
    </row>
    <row r="4" spans="1:4">
      <c s="4" r="A4" t="s">
        <v>343</v>
      </c>
      <c s="7" r="B4" t="n">
        <v>80900</v>
      </c>
      <c s="7" r="D4" t="n">
        <v>90100</v>
      </c>
    </row>
    <row r="5" spans="1:4">
      <c s="4" r="A5" t="s">
        <v>411</v>
      </c>
      <c s="6" r="B5" t="n">
        <v>328200</v>
      </c>
      <c s="7" r="D5" t="n">
        <v>357800</v>
      </c>
    </row>
    <row r="6" spans="1:4">
      <c s="4" r="A6" t="s">
        <v>99</v>
      </c>
      <c s="7" r="B6" t="n">
        <v>56252</v>
      </c>
      <c s="7" r="C6" t="n">
        <v>619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r="1" spans="1:2">
      <c s="1" r="A1" t="s">
        <v>412</v>
      </c>
      <c s="2" r="B1" t="s">
        <v>1</v>
      </c>
    </row>
    <row r="2" spans="1:2">
      <c s="2" r="B2" t="s">
        <v>413</v>
      </c>
    </row>
    <row r="3" spans="1:2">
      <c s="3" r="A3" t="s">
        <v>414</v>
      </c>
    </row>
    <row r="4" spans="1:2">
      <c s="4" r="A4" t="s">
        <v>415</v>
      </c>
      <c s="4" r="B4" t="s">
        <v>416</v>
      </c>
    </row>
    <row r="5" spans="1:2">
      <c s="4" r="A5" t="s">
        <v>417</v>
      </c>
    </row>
    <row r="6" spans="1:2">
      <c s="3" r="A6" t="s">
        <v>414</v>
      </c>
    </row>
    <row r="7" spans="1:2">
      <c s="4" r="A7" t="s">
        <v>418</v>
      </c>
      <c s="4" r="B7" t="s">
        <v>419</v>
      </c>
    </row>
    <row r="8" spans="1:2">
      <c s="4" r="A8" t="s">
        <v>333</v>
      </c>
    </row>
    <row r="9" spans="1:2">
      <c s="3" r="A9" t="s">
        <v>414</v>
      </c>
    </row>
    <row r="10" spans="1:2">
      <c s="4" r="A10" t="s">
        <v>418</v>
      </c>
      <c s="4" r="B10" t="s">
        <v>420</v>
      </c>
    </row>
    <row r="11" spans="1:2">
      <c s="4" r="A11" t="s">
        <v>421</v>
      </c>
    </row>
    <row r="12" spans="1:2">
      <c s="3" r="A12" t="s">
        <v>414</v>
      </c>
    </row>
    <row r="13" spans="1:2">
      <c s="4" r="A13" t="s">
        <v>422</v>
      </c>
      <c s="7" r="B13" t="n">
        <v>550500000</v>
      </c>
    </row>
    <row r="14" spans="1:2">
      <c s="4" r="A14" t="s">
        <v>423</v>
      </c>
      <c s="6" r="B14" t="n">
        <v>204700000</v>
      </c>
    </row>
    <row r="15" spans="1:2">
      <c s="4" r="A15" t="s">
        <v>424</v>
      </c>
      <c s="6" r="B15" t="n">
        <v>0</v>
      </c>
    </row>
    <row r="16" spans="1:2">
      <c s="4" r="A16" t="s">
        <v>425</v>
      </c>
    </row>
    <row r="17" spans="1:2">
      <c s="3" r="A17" t="s">
        <v>414</v>
      </c>
    </row>
    <row r="18" spans="1:2">
      <c s="4" r="A18" t="s">
        <v>422</v>
      </c>
      <c s="6" r="B18" t="n">
        <v>395400000</v>
      </c>
    </row>
    <row r="19" spans="1:2">
      <c s="4" r="A19" t="s">
        <v>423</v>
      </c>
      <c s="6" r="B19" t="n">
        <v>190900000</v>
      </c>
    </row>
    <row r="20" spans="1:2">
      <c s="4" r="A20" t="s">
        <v>426</v>
      </c>
    </row>
    <row r="21" spans="1:2">
      <c s="3" r="A21" t="s">
        <v>414</v>
      </c>
    </row>
    <row r="22" spans="1:2">
      <c s="4" r="A22" t="s">
        <v>422</v>
      </c>
      <c s="6" r="B22" t="n">
        <v>13100000</v>
      </c>
    </row>
    <row r="23" spans="1:2">
      <c s="4" r="A23" t="s">
        <v>427</v>
      </c>
    </row>
    <row r="24" spans="1:2">
      <c s="3" r="A24" t="s">
        <v>414</v>
      </c>
    </row>
    <row r="25" spans="1:2">
      <c s="4" r="A25" t="s">
        <v>422</v>
      </c>
      <c s="7" r="B2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8"/>
  <sheetViews>
    <sheetView workbookViewId="0">
      <selection activeCell="A1" sqref="A1"/>
    </sheetView>
  </sheetViews>
  <sheetFormatPr baseColWidth="10" defaultRowHeight="15"/>
  <cols>
    <col customWidth="1" max="1" min="1" width="80"/>
    <col customWidth="1" max="2" min="2" width="80"/>
  </cols>
  <sheetData>
    <row r="1" spans="1:2">
      <c s="1" r="A1" t="s">
        <v>428</v>
      </c>
      <c s="2" r="B1" t="s">
        <v>1</v>
      </c>
    </row>
    <row r="2" spans="1:2">
      <c s="2" r="B2" t="s">
        <v>429</v>
      </c>
    </row>
    <row r="3" spans="1:2">
      <c s="4" r="A3" t="s">
        <v>430</v>
      </c>
    </row>
    <row r="4" spans="1:2">
      <c s="3" r="A4" t="s">
        <v>431</v>
      </c>
    </row>
    <row r="5" spans="1:2">
      <c s="4" r="A5" t="s">
        <v>432</v>
      </c>
      <c s="4" r="B5" t="s">
        <v>433</v>
      </c>
    </row>
    <row r="6" spans="1:2">
      <c s="4" r="A6" t="s">
        <v>434</v>
      </c>
      <c s="4" r="B6" t="s">
        <v>435</v>
      </c>
    </row>
    <row r="7" spans="1:2">
      <c s="4" r="A7" t="s">
        <v>436</v>
      </c>
      <c s="4" r="B7" t="s">
        <v>437</v>
      </c>
    </row>
    <row r="8" spans="1:2">
      <c s="4" r="A8" t="s">
        <v>438</v>
      </c>
      <c s="4" r="B8" t="s">
        <v>439</v>
      </c>
    </row>
    <row r="9" spans="1:2">
      <c s="4" r="A9" t="s">
        <v>440</v>
      </c>
    </row>
    <row r="10" spans="1:2">
      <c s="3" r="A10" t="s">
        <v>431</v>
      </c>
    </row>
    <row r="11" spans="1:2">
      <c s="4" r="A11" t="s">
        <v>432</v>
      </c>
      <c s="4" r="B11" t="s">
        <v>441</v>
      </c>
    </row>
    <row r="12" spans="1:2">
      <c s="4" r="A12" t="s">
        <v>434</v>
      </c>
      <c s="4" r="B12" t="s">
        <v>442</v>
      </c>
    </row>
    <row r="13" spans="1:2">
      <c s="4" r="A13" t="s">
        <v>436</v>
      </c>
      <c s="4" r="B13" t="s">
        <v>443</v>
      </c>
    </row>
    <row r="14" spans="1:2">
      <c s="4" r="A14" t="s">
        <v>438</v>
      </c>
      <c s="4" r="B14" t="s">
        <v>444</v>
      </c>
    </row>
    <row r="15" spans="1:2">
      <c s="4" r="A15" t="s">
        <v>445</v>
      </c>
      <c s="6" r="B15" t="n">
        <v>450</v>
      </c>
    </row>
    <row r="16" spans="1:2">
      <c s="4" r="A16" t="s">
        <v>446</v>
      </c>
    </row>
    <row r="17" spans="1:2">
      <c s="3" r="A17" t="s">
        <v>431</v>
      </c>
    </row>
    <row r="18" spans="1:2">
      <c s="4" r="A18" t="s">
        <v>432</v>
      </c>
      <c s="4" r="B18" t="s">
        <v>447</v>
      </c>
    </row>
    <row r="19" spans="1:2">
      <c s="4" r="A19" t="s">
        <v>434</v>
      </c>
      <c s="4" r="B19" t="s">
        <v>448</v>
      </c>
    </row>
    <row r="20" spans="1:2">
      <c s="4" r="A20" t="s">
        <v>436</v>
      </c>
      <c s="4" r="B20" t="s">
        <v>449</v>
      </c>
    </row>
    <row r="21" spans="1:2">
      <c s="4" r="A21" t="s">
        <v>438</v>
      </c>
      <c s="4" r="B21" t="s">
        <v>450</v>
      </c>
    </row>
    <row r="22" spans="1:2">
      <c s="4" r="A22" t="s">
        <v>451</v>
      </c>
    </row>
    <row r="23" spans="1:2">
      <c s="3" r="A23" t="s">
        <v>431</v>
      </c>
    </row>
    <row r="24" spans="1:2">
      <c s="4" r="A24" t="s">
        <v>432</v>
      </c>
      <c s="4" r="B24" t="s">
        <v>452</v>
      </c>
    </row>
    <row r="25" spans="1:2">
      <c s="4" r="A25" t="s">
        <v>434</v>
      </c>
      <c s="4" r="B25" t="s">
        <v>453</v>
      </c>
    </row>
    <row r="26" spans="1:2">
      <c s="4" r="A26" t="s">
        <v>436</v>
      </c>
      <c s="4" r="B26" t="s">
        <v>454</v>
      </c>
    </row>
    <row r="27" spans="1:2">
      <c s="4" r="A27" t="s">
        <v>438</v>
      </c>
      <c s="4" r="B27" t="s">
        <v>455</v>
      </c>
    </row>
    <row r="28" spans="1:2">
      <c s="4" r="A28" t="s">
        <v>456</v>
      </c>
    </row>
    <row r="29" spans="1:2">
      <c s="3" r="A29" t="s">
        <v>431</v>
      </c>
    </row>
    <row r="30" spans="1:2">
      <c s="4" r="A30" t="s">
        <v>432</v>
      </c>
      <c s="4" r="B30" t="s">
        <v>457</v>
      </c>
    </row>
    <row r="31" spans="1:2">
      <c s="4" r="A31" t="s">
        <v>434</v>
      </c>
      <c s="4" r="B31" t="s">
        <v>458</v>
      </c>
    </row>
    <row r="32" spans="1:2">
      <c s="4" r="A32" t="s">
        <v>436</v>
      </c>
      <c s="4" r="B32" t="s">
        <v>459</v>
      </c>
    </row>
    <row r="33" spans="1:2">
      <c s="4" r="A33" t="s">
        <v>438</v>
      </c>
      <c s="4" r="B33" t="s">
        <v>460</v>
      </c>
    </row>
    <row r="34" spans="1:2">
      <c s="4" r="A34" t="s">
        <v>461</v>
      </c>
    </row>
    <row r="35" spans="1:2">
      <c s="3" r="A35" t="s">
        <v>431</v>
      </c>
    </row>
    <row r="36" spans="1:2">
      <c s="4" r="A36" t="s">
        <v>432</v>
      </c>
      <c s="4" r="B36" t="s">
        <v>462</v>
      </c>
    </row>
    <row r="37" spans="1:2">
      <c s="4" r="A37" t="s">
        <v>434</v>
      </c>
      <c s="4" r="B37" t="s">
        <v>463</v>
      </c>
    </row>
    <row r="38" spans="1:2">
      <c s="4" r="A38" t="s">
        <v>436</v>
      </c>
      <c s="4" r="B38" t="s">
        <v>459</v>
      </c>
    </row>
    <row r="39" spans="1:2">
      <c s="4" r="A39" t="s">
        <v>438</v>
      </c>
      <c s="4" r="B39" t="s">
        <v>464</v>
      </c>
    </row>
    <row r="40" spans="1:2">
      <c s="4" r="A40" t="s">
        <v>465</v>
      </c>
    </row>
    <row r="41" spans="1:2">
      <c s="3" r="A41" t="s">
        <v>431</v>
      </c>
    </row>
    <row r="42" spans="1:2">
      <c s="4" r="A42" t="s">
        <v>432</v>
      </c>
      <c s="4" r="B42" t="s">
        <v>466</v>
      </c>
    </row>
    <row r="43" spans="1:2">
      <c s="4" r="A43" t="s">
        <v>434</v>
      </c>
      <c s="4" r="B43" t="s">
        <v>467</v>
      </c>
    </row>
    <row r="44" spans="1:2">
      <c s="4" r="A44" t="s">
        <v>436</v>
      </c>
      <c s="4" r="B44" t="s">
        <v>468</v>
      </c>
    </row>
    <row r="45" spans="1:2">
      <c s="4" r="A45" t="s">
        <v>438</v>
      </c>
      <c s="4" r="B45" t="s">
        <v>469</v>
      </c>
    </row>
    <row r="46" spans="1:2">
      <c s="4" r="A46" t="s">
        <v>470</v>
      </c>
    </row>
    <row r="47" spans="1:2">
      <c s="3" r="A47" t="s">
        <v>431</v>
      </c>
    </row>
    <row r="48" spans="1:2">
      <c s="4" r="A48" t="s">
        <v>432</v>
      </c>
      <c s="4" r="B48" t="s">
        <v>471</v>
      </c>
    </row>
    <row r="49" spans="1:2">
      <c s="4" r="A49" t="s">
        <v>434</v>
      </c>
      <c s="4" r="B49" t="s">
        <v>472</v>
      </c>
    </row>
    <row r="50" spans="1:2">
      <c s="4" r="A50" t="s">
        <v>436</v>
      </c>
      <c s="4" r="B50" t="s">
        <v>459</v>
      </c>
    </row>
    <row r="51" spans="1:2">
      <c s="4" r="A51" t="s">
        <v>438</v>
      </c>
      <c s="4" r="B51" t="s">
        <v>473</v>
      </c>
    </row>
    <row r="52" spans="1:2">
      <c s="4" r="A52" t="s">
        <v>474</v>
      </c>
    </row>
    <row r="53" spans="1:2">
      <c s="3" r="A53" t="s">
        <v>431</v>
      </c>
    </row>
    <row r="54" spans="1:2">
      <c s="4" r="A54" t="s">
        <v>432</v>
      </c>
      <c s="4" r="B54" t="s">
        <v>475</v>
      </c>
    </row>
    <row r="55" spans="1:2">
      <c s="4" r="A55" t="s">
        <v>434</v>
      </c>
      <c s="4" r="B55" t="s">
        <v>476</v>
      </c>
    </row>
    <row r="56" spans="1:2">
      <c s="4" r="A56" t="s">
        <v>436</v>
      </c>
      <c s="4" r="B56" t="s">
        <v>477</v>
      </c>
    </row>
    <row r="57" spans="1:2">
      <c s="4" r="A57" t="s">
        <v>438</v>
      </c>
      <c s="4" r="B57" t="s">
        <v>478</v>
      </c>
    </row>
    <row r="58" spans="1:2">
      <c s="4" r="A58" t="s">
        <v>479</v>
      </c>
    </row>
    <row r="59" spans="1:2">
      <c s="3" r="A59" t="s">
        <v>431</v>
      </c>
    </row>
    <row r="60" spans="1:2">
      <c s="4" r="A60" t="s">
        <v>432</v>
      </c>
      <c s="4" r="B60" t="s">
        <v>480</v>
      </c>
    </row>
    <row r="61" spans="1:2">
      <c s="4" r="A61" t="s">
        <v>434</v>
      </c>
      <c s="4" r="B61" t="s">
        <v>481</v>
      </c>
    </row>
    <row r="62" spans="1:2">
      <c s="4" r="A62" t="s">
        <v>436</v>
      </c>
      <c s="4" r="B62" t="s">
        <v>482</v>
      </c>
    </row>
    <row r="63" spans="1:2">
      <c s="4" r="A63" t="s">
        <v>438</v>
      </c>
      <c s="4" r="B63" t="s">
        <v>483</v>
      </c>
    </row>
    <row r="64" spans="1:2">
      <c s="4" r="A64" t="s">
        <v>484</v>
      </c>
    </row>
    <row r="65" spans="1:2">
      <c s="3" r="A65" t="s">
        <v>431</v>
      </c>
    </row>
    <row r="66" spans="1:2">
      <c s="4" r="A66" t="s">
        <v>432</v>
      </c>
      <c s="4" r="B66" t="s">
        <v>485</v>
      </c>
    </row>
    <row r="67" spans="1:2">
      <c s="4" r="A67" t="s">
        <v>434</v>
      </c>
      <c s="4" r="B67" t="s">
        <v>486</v>
      </c>
    </row>
    <row r="68" spans="1:2">
      <c s="4" r="A68" t="s">
        <v>436</v>
      </c>
      <c s="4" r="B68" t="s">
        <v>487</v>
      </c>
    </row>
    <row r="69" spans="1:2">
      <c s="4" r="A69" t="s">
        <v>438</v>
      </c>
      <c s="4" r="B69" t="s">
        <v>488</v>
      </c>
    </row>
    <row r="70" spans="1:2">
      <c s="4" r="A70" t="s">
        <v>489</v>
      </c>
    </row>
    <row r="71" spans="1:2">
      <c s="3" r="A71" t="s">
        <v>431</v>
      </c>
    </row>
    <row r="72" spans="1:2">
      <c s="4" r="A72" t="s">
        <v>432</v>
      </c>
      <c s="4" r="B72" t="s">
        <v>490</v>
      </c>
    </row>
    <row r="73" spans="1:2">
      <c s="4" r="A73" t="s">
        <v>434</v>
      </c>
      <c s="4" r="B73" t="s">
        <v>491</v>
      </c>
    </row>
    <row r="74" spans="1:2">
      <c s="4" r="A74" t="s">
        <v>436</v>
      </c>
      <c s="4" r="B74" t="s">
        <v>459</v>
      </c>
    </row>
    <row r="75" spans="1:2">
      <c s="4" r="A75" t="s">
        <v>438</v>
      </c>
      <c s="4" r="B75" t="s">
        <v>492</v>
      </c>
    </row>
    <row r="76" spans="1:2">
      <c s="4" r="A76" t="s">
        <v>493</v>
      </c>
    </row>
    <row r="77" spans="1:2">
      <c s="3" r="A77" t="s">
        <v>431</v>
      </c>
    </row>
    <row r="78" spans="1:2">
      <c s="4" r="A78" t="s">
        <v>432</v>
      </c>
      <c s="4" r="B78" t="s">
        <v>494</v>
      </c>
    </row>
    <row r="79" spans="1:2">
      <c s="4" r="A79" t="s">
        <v>434</v>
      </c>
      <c s="4" r="B79" t="s">
        <v>495</v>
      </c>
    </row>
    <row r="80" spans="1:2">
      <c s="4" r="A80" t="s">
        <v>436</v>
      </c>
      <c s="4" r="B80" t="s">
        <v>496</v>
      </c>
    </row>
    <row r="81" spans="1:2">
      <c s="4" r="A81" t="s">
        <v>438</v>
      </c>
      <c s="4" r="B81" t="s">
        <v>497</v>
      </c>
    </row>
    <row r="82" spans="1:2">
      <c s="4" r="A82" t="s">
        <v>498</v>
      </c>
    </row>
    <row r="83" spans="1:2">
      <c s="3" r="A83" t="s">
        <v>431</v>
      </c>
    </row>
    <row r="84" spans="1:2">
      <c s="4" r="A84" t="s">
        <v>432</v>
      </c>
      <c s="4" r="B84" t="s">
        <v>499</v>
      </c>
    </row>
    <row r="85" spans="1:2">
      <c s="4" r="A85" t="s">
        <v>434</v>
      </c>
      <c s="4" r="B85" t="s">
        <v>500</v>
      </c>
    </row>
    <row r="86" spans="1:2">
      <c s="4" r="A86" t="s">
        <v>436</v>
      </c>
      <c s="4" r="B86" t="s">
        <v>501</v>
      </c>
    </row>
    <row r="87" spans="1:2">
      <c s="4" r="A87" t="s">
        <v>438</v>
      </c>
      <c s="4" r="B87" t="s">
        <v>502</v>
      </c>
    </row>
    <row r="88" spans="1:2">
      <c s="4" r="A88" t="s">
        <v>503</v>
      </c>
      <c s="6" r="B88" t="n">
        <v>3000</v>
      </c>
    </row>
    <row r="89" spans="1:2">
      <c s="4" r="A89" t="s">
        <v>504</v>
      </c>
      <c s="6" r="B89" t="n">
        <v>3</v>
      </c>
    </row>
    <row r="90" spans="1:2">
      <c s="4" r="A90" t="s">
        <v>445</v>
      </c>
      <c s="6" r="B90" t="n">
        <v>400</v>
      </c>
    </row>
    <row r="91" spans="1:2">
      <c s="4" r="A91" t="s">
        <v>505</v>
      </c>
      <c s="6" r="B91" t="n">
        <v>30</v>
      </c>
    </row>
    <row r="92" spans="1:2">
      <c s="4" r="A92" t="s">
        <v>506</v>
      </c>
    </row>
    <row r="93" spans="1:2">
      <c s="3" r="A93" t="s">
        <v>431</v>
      </c>
    </row>
    <row r="94" spans="1:2">
      <c s="4" r="A94" t="s">
        <v>432</v>
      </c>
      <c s="4" r="B94" t="s">
        <v>507</v>
      </c>
    </row>
    <row r="95" spans="1:2">
      <c s="4" r="A95" t="s">
        <v>434</v>
      </c>
      <c s="4" r="B95" t="s">
        <v>508</v>
      </c>
    </row>
    <row r="96" spans="1:2">
      <c s="4" r="A96" t="s">
        <v>438</v>
      </c>
      <c s="4" r="B96" t="s">
        <v>509</v>
      </c>
    </row>
    <row r="97" spans="1:2">
      <c s="4" r="A97" t="s">
        <v>510</v>
      </c>
    </row>
    <row r="98" spans="1:2">
      <c s="3" r="A98" t="s">
        <v>431</v>
      </c>
    </row>
    <row r="99" spans="1:2">
      <c s="4" r="A99" t="s">
        <v>511</v>
      </c>
      <c s="9" r="B99" t="n">
        <v>0.1</v>
      </c>
    </row>
    <row r="100" spans="1:2">
      <c s="4" r="A100" t="s">
        <v>512</v>
      </c>
    </row>
    <row r="101" spans="1:2">
      <c s="3" r="A101" t="s">
        <v>431</v>
      </c>
    </row>
    <row r="102" spans="1:2">
      <c s="4" r="A102" t="s">
        <v>436</v>
      </c>
      <c s="4" r="B102" t="s">
        <v>496</v>
      </c>
    </row>
    <row r="103" spans="1:2">
      <c s="4" r="A103" t="s">
        <v>513</v>
      </c>
    </row>
    <row r="104" spans="1:2">
      <c s="3" r="A104" t="s">
        <v>431</v>
      </c>
    </row>
    <row r="105" spans="1:2">
      <c s="4" r="A105" t="s">
        <v>436</v>
      </c>
      <c s="4" r="B105" t="s">
        <v>514</v>
      </c>
    </row>
    <row r="106" spans="1:2">
      <c s="4" r="A106" t="s">
        <v>515</v>
      </c>
    </row>
    <row r="107" spans="1:2">
      <c s="3" r="A107" t="s">
        <v>431</v>
      </c>
    </row>
    <row r="108" spans="1:2">
      <c s="4" r="A108" t="s">
        <v>436</v>
      </c>
      <c s="4" r="B108"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7</v>
      </c>
      <c s="2" r="B1" t="s">
        <v>1</v>
      </c>
    </row>
    <row r="2" spans="1:3">
      <c s="2" r="B2" t="s">
        <v>2</v>
      </c>
      <c s="2" r="C2" t="s">
        <v>89</v>
      </c>
    </row>
    <row r="3" spans="1:3">
      <c s="3" r="A3" t="s">
        <v>518</v>
      </c>
    </row>
    <row r="4" spans="1:3">
      <c s="4" r="A4" t="s">
        <v>519</v>
      </c>
      <c s="7" r="B4" t="n">
        <v>0</v>
      </c>
      <c s="7" r="C4" t="n">
        <v>945</v>
      </c>
    </row>
    <row r="5" spans="1:3">
      <c s="4" r="A5" t="s">
        <v>110</v>
      </c>
      <c s="6" r="B5" t="n">
        <v>0</v>
      </c>
      <c s="6" r="C5" t="n">
        <v>2793</v>
      </c>
    </row>
    <row r="6" spans="1:3">
      <c s="4" r="A6" t="s">
        <v>116</v>
      </c>
      <c s="6" r="B6" t="n">
        <v>13511</v>
      </c>
      <c s="6" r="C6" t="n">
        <v>23691</v>
      </c>
    </row>
    <row r="7" spans="1:3">
      <c s="4" r="A7" t="s">
        <v>117</v>
      </c>
      <c s="6" r="B7" t="n">
        <v>31905</v>
      </c>
      <c s="6" r="C7" t="n">
        <v>37840</v>
      </c>
    </row>
    <row r="8" spans="1:3">
      <c s="4" r="A8" t="s">
        <v>520</v>
      </c>
    </row>
    <row r="9" spans="1:3">
      <c s="3" r="A9" t="s">
        <v>518</v>
      </c>
    </row>
    <row r="10" spans="1:3">
      <c s="4" r="A10" t="s">
        <v>117</v>
      </c>
      <c s="6" r="B10" t="n">
        <v>0</v>
      </c>
      <c s="6" r="C10" t="n">
        <v>1137</v>
      </c>
    </row>
    <row r="11" spans="1:3">
      <c s="4" r="A11" t="s">
        <v>521</v>
      </c>
    </row>
    <row r="12" spans="1:3">
      <c s="3" r="A12" t="s">
        <v>518</v>
      </c>
    </row>
    <row r="13" spans="1:3">
      <c s="4" r="A13" t="s">
        <v>522</v>
      </c>
      <c s="6" r="B13" t="n">
        <v>0</v>
      </c>
      <c s="6" r="C13" t="n">
        <v>1848</v>
      </c>
    </row>
    <row r="14" spans="1:3">
      <c s="4" r="A14" t="s">
        <v>116</v>
      </c>
      <c s="7" r="B14" t="n">
        <v>0</v>
      </c>
      <c s="7" r="C14" t="n">
        <v>-7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3</v>
      </c>
      <c s="2" r="B1" t="s">
        <v>1</v>
      </c>
    </row>
    <row r="2" spans="1:3">
      <c s="2" r="B2" t="s">
        <v>2</v>
      </c>
      <c s="2" r="C2" t="s">
        <v>89</v>
      </c>
    </row>
    <row r="3" spans="1:3">
      <c s="3" r="A3" t="s">
        <v>524</v>
      </c>
    </row>
    <row r="4" spans="1:3">
      <c s="4" r="A4" t="s">
        <v>146</v>
      </c>
      <c s="6" r="B4" t="n">
        <v>3124000</v>
      </c>
      <c s="6" r="C4" t="n">
        <v>0</v>
      </c>
    </row>
    <row r="5" spans="1:3">
      <c s="4" r="A5" t="s">
        <v>147</v>
      </c>
      <c s="7" r="B5" t="n">
        <v>45000</v>
      </c>
    </row>
    <row r="6" spans="1:3">
      <c s="4" r="A6" t="s">
        <v>525</v>
      </c>
      <c s="6" r="B6" t="n">
        <v>135000</v>
      </c>
    </row>
    <row r="7" spans="1:3">
      <c s="4" r="A7" t="s">
        <v>526</v>
      </c>
    </row>
    <row r="8" spans="1:3">
      <c s="3" r="A8" t="s">
        <v>524</v>
      </c>
    </row>
    <row r="9" spans="1:3">
      <c s="4" r="A9" t="s">
        <v>527</v>
      </c>
      <c s="7" r="B9" t="n">
        <v>100000</v>
      </c>
    </row>
    <row r="10" spans="1:3">
      <c s="4" r="A10" t="s">
        <v>146</v>
      </c>
      <c s="6" r="B10" t="n">
        <v>2221000</v>
      </c>
    </row>
    <row r="11" spans="1:3">
      <c s="4" r="A11" t="s">
        <v>147</v>
      </c>
      <c s="7" r="B11" t="n">
        <v>30000</v>
      </c>
    </row>
    <row r="12" spans="1:3">
      <c s="4" r="A12" t="s">
        <v>525</v>
      </c>
      <c s="6" r="B12" t="n">
        <v>0</v>
      </c>
    </row>
    <row r="13" spans="1:3">
      <c s="4" r="A13" t="s">
        <v>528</v>
      </c>
    </row>
    <row r="14" spans="1:3">
      <c s="3" r="A14" t="s">
        <v>524</v>
      </c>
    </row>
    <row r="15" spans="1:3">
      <c s="4" r="A15" t="s">
        <v>527</v>
      </c>
      <c s="7" r="B15" t="n">
        <v>150000</v>
      </c>
    </row>
    <row r="16" spans="1:3">
      <c s="4" r="A16" t="s">
        <v>146</v>
      </c>
      <c s="6" r="B16" t="n">
        <v>903000</v>
      </c>
    </row>
    <row r="17" spans="1:3">
      <c s="4" r="A17" t="s">
        <v>147</v>
      </c>
      <c s="7" r="B17" t="n">
        <v>15000</v>
      </c>
    </row>
    <row r="18" spans="1:3">
      <c s="4" r="A18" t="s">
        <v>525</v>
      </c>
      <c s="7" r="B18" t="n">
        <v>1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23</v>
      </c>
      <c s="2" r="B1" t="s">
        <v>1</v>
      </c>
    </row>
    <row r="2" spans="1:3">
      <c s="2" r="B2" t="s">
        <v>2</v>
      </c>
      <c s="2" r="C2" t="s">
        <v>89</v>
      </c>
    </row>
    <row r="3" spans="1:3">
      <c s="3" r="A3" t="s">
        <v>124</v>
      </c>
    </row>
    <row r="4" spans="1:3">
      <c s="4" r="A4" t="s">
        <v>117</v>
      </c>
      <c s="7" r="B4" t="n">
        <v>31905</v>
      </c>
      <c s="7" r="C4" t="n">
        <v>37840</v>
      </c>
    </row>
    <row r="5" spans="1:3">
      <c s="4" r="A5" t="s">
        <v>125</v>
      </c>
      <c s="6" r="B5" t="n">
        <v>0</v>
      </c>
      <c s="6" r="C5" t="n">
        <v>1848</v>
      </c>
    </row>
    <row r="6" spans="1:3">
      <c s="4" r="A6" t="s">
        <v>126</v>
      </c>
      <c s="6" r="B6" t="n">
        <v>0</v>
      </c>
      <c s="6" r="C6" t="n">
        <v>1848</v>
      </c>
    </row>
    <row r="7" spans="1:3">
      <c s="4" r="A7" t="s">
        <v>127</v>
      </c>
      <c s="6" r="B7" t="n">
        <v>0</v>
      </c>
      <c s="6" r="C7" t="n">
        <v>711</v>
      </c>
    </row>
    <row r="8" spans="1:3">
      <c s="4" r="A8" t="s">
        <v>128</v>
      </c>
      <c s="6" r="B8" t="n">
        <v>0</v>
      </c>
      <c s="6" r="C8" t="n">
        <v>1137</v>
      </c>
    </row>
    <row r="9" spans="1:3">
      <c s="4" r="A9" t="s">
        <v>129</v>
      </c>
      <c s="7" r="B9" t="n">
        <v>31905</v>
      </c>
      <c s="7" r="C9" t="n">
        <v>389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s="1" r="A1" t="s">
        <v>529</v>
      </c>
      <c s="2" r="C1" t="s">
        <v>1</v>
      </c>
    </row>
    <row r="2" spans="1:4">
      <c s="2" r="C2" t="s">
        <v>2</v>
      </c>
      <c s="2" r="D2" t="s">
        <v>89</v>
      </c>
    </row>
    <row r="3" spans="1:4">
      <c s="3" r="A3" t="s">
        <v>530</v>
      </c>
    </row>
    <row r="4" spans="1:4">
      <c s="4" r="A4" t="s">
        <v>531</v>
      </c>
      <c s="6" r="C4" t="n">
        <v>136519</v>
      </c>
      <c s="6" r="D4" t="n">
        <v>142199</v>
      </c>
    </row>
    <row r="5" spans="1:4">
      <c s="3" r="A5" t="s">
        <v>532</v>
      </c>
    </row>
    <row r="6" spans="1:4">
      <c s="4" r="A6" t="s">
        <v>533</v>
      </c>
      <c s="6" r="C6" t="n">
        <v>1136</v>
      </c>
      <c s="6" r="D6" t="n">
        <v>1756</v>
      </c>
    </row>
    <row r="7" spans="1:4">
      <c s="4" r="A7" t="s">
        <v>534</v>
      </c>
      <c s="6" r="C7" t="n">
        <v>137655</v>
      </c>
      <c s="6" r="D7" t="n">
        <v>143955</v>
      </c>
    </row>
    <row r="8" spans="1:4">
      <c s="4" r="A8" t="s">
        <v>535</v>
      </c>
      <c s="4" r="B8" t="s">
        <v>60</v>
      </c>
      <c s="6" r="C8" t="n">
        <v>452</v>
      </c>
      <c s="6" r="D8" t="n">
        <v>0</v>
      </c>
    </row>
    <row r="9" spans="1:4">
      <c r="A9" t="n"/>
    </row>
    <row r="10" spans="1:4">
      <c s="4" r="A10" t="s">
        <v>60</v>
      </c>
      <c s="4" r="B10" t="s">
        <v>536</v>
      </c>
    </row>
  </sheetData>
  <mergeCells count="4">
    <mergeCell ref="A1:B2"/>
    <mergeCell ref="C1:D1"/>
    <mergeCell ref="A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537</v>
      </c>
      <c s="2" r="B1" t="s">
        <v>1</v>
      </c>
    </row>
    <row r="2" spans="1:4">
      <c s="2" r="B2" t="s">
        <v>2</v>
      </c>
      <c s="2" r="C2" t="s">
        <v>89</v>
      </c>
      <c s="2" r="D2" t="s">
        <v>27</v>
      </c>
    </row>
    <row r="3" spans="1:4">
      <c s="3" r="A3" t="s">
        <v>538</v>
      </c>
    </row>
    <row r="4" spans="1:4">
      <c s="4" r="A4" t="s">
        <v>539</v>
      </c>
      <c s="4" r="B4" t="s">
        <v>540</v>
      </c>
      <c s="4" r="C4" t="s">
        <v>541</v>
      </c>
    </row>
    <row r="5" spans="1:4">
      <c s="4" r="A5" t="s">
        <v>542</v>
      </c>
      <c s="4" r="B5" t="s">
        <v>543</v>
      </c>
    </row>
    <row r="6" spans="1:4">
      <c s="4" r="A6" t="s">
        <v>544</v>
      </c>
      <c s="9" r="B6" t="n">
        <v>0.4</v>
      </c>
      <c s="9" r="D6" t="n">
        <v>1.4</v>
      </c>
    </row>
    <row r="7" spans="1:4">
      <c s="4" r="A7" t="s">
        <v>545</v>
      </c>
      <c s="4" r="B7" t="s">
        <v>546</v>
      </c>
    </row>
    <row r="8" spans="1:4">
      <c s="4" r="A8" t="s">
        <v>417</v>
      </c>
    </row>
    <row r="9" spans="1:4">
      <c s="3" r="A9" t="s">
        <v>538</v>
      </c>
    </row>
    <row r="10" spans="1:4">
      <c s="4" r="A10" t="s">
        <v>547</v>
      </c>
      <c s="6" r="B10" t="n">
        <v>2010</v>
      </c>
    </row>
    <row r="11" spans="1:4">
      <c s="4" r="A11" t="s">
        <v>548</v>
      </c>
      <c s="6" r="B11" t="n">
        <v>2011</v>
      </c>
    </row>
    <row r="12" spans="1:4">
      <c s="4" r="A12" t="s">
        <v>333</v>
      </c>
    </row>
    <row r="13" spans="1:4">
      <c s="3" r="A13" t="s">
        <v>538</v>
      </c>
    </row>
    <row r="14" spans="1:4">
      <c s="4" r="A14" t="s">
        <v>547</v>
      </c>
      <c s="6" r="B14" t="n">
        <v>20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9</v>
      </c>
      <c s="2" r="C1" t="s">
        <v>2</v>
      </c>
      <c s="2" r="D1" t="s">
        <v>27</v>
      </c>
    </row>
    <row r="2" spans="1:4">
      <c s="3" r="A2" t="s">
        <v>550</v>
      </c>
    </row>
    <row r="3" spans="1:4">
      <c s="4" r="A3" t="s">
        <v>31</v>
      </c>
      <c s="7" r="C3" t="n">
        <v>23171</v>
      </c>
      <c s="7" r="D3" t="n">
        <v>23215</v>
      </c>
    </row>
    <row r="4" spans="1:4">
      <c s="4" r="A4" t="s">
        <v>358</v>
      </c>
      <c s="6" r="C4" t="n">
        <v>647163</v>
      </c>
      <c s="6" r="D4" t="n">
        <v>679177</v>
      </c>
    </row>
    <row r="5" spans="1:4">
      <c s="4" r="A5" t="s">
        <v>65</v>
      </c>
      <c s="6" r="C5" t="n">
        <v>224017</v>
      </c>
      <c s="6" r="D5" t="n">
        <v>223927</v>
      </c>
    </row>
    <row r="6" spans="1:4">
      <c s="4" r="A6" t="s">
        <v>59</v>
      </c>
      <c s="4" r="B6" t="s">
        <v>60</v>
      </c>
      <c s="6" r="C6" t="n">
        <v>200000</v>
      </c>
      <c s="6" r="D6" t="n">
        <v>200000</v>
      </c>
    </row>
    <row r="7" spans="1:4">
      <c s="4" r="A7" t="s">
        <v>405</v>
      </c>
      <c s="6" r="C7" t="n">
        <v>1900</v>
      </c>
      <c s="6" r="D7" t="n">
        <v>1500</v>
      </c>
    </row>
    <row r="8" spans="1:4">
      <c s="4" r="A8" t="s">
        <v>551</v>
      </c>
    </row>
    <row r="9" spans="1:4">
      <c s="3" r="A9" t="s">
        <v>550</v>
      </c>
    </row>
    <row r="10" spans="1:4">
      <c s="4" r="A10" t="s">
        <v>31</v>
      </c>
      <c s="4" r="B10" t="s">
        <v>393</v>
      </c>
      <c s="6" r="C10" t="n">
        <v>23171</v>
      </c>
      <c s="6" r="D10" t="n">
        <v>23215</v>
      </c>
    </row>
    <row r="11" spans="1:4">
      <c s="4" r="A11" t="s">
        <v>65</v>
      </c>
      <c s="4" r="B11" t="s">
        <v>552</v>
      </c>
      <c s="6" r="C11" t="n">
        <v>224017</v>
      </c>
      <c s="6" r="D11" t="n">
        <v>223927</v>
      </c>
    </row>
    <row r="12" spans="1:4">
      <c s="4" r="A12" t="s">
        <v>59</v>
      </c>
      <c s="4" r="B12" t="s">
        <v>553</v>
      </c>
      <c s="6" r="C12" t="n">
        <v>200000</v>
      </c>
      <c s="6" r="D12" t="n">
        <v>200000</v>
      </c>
    </row>
    <row r="13" spans="1:4">
      <c s="4" r="A13" t="s">
        <v>329</v>
      </c>
    </row>
    <row r="14" spans="1:4">
      <c s="3" r="A14" t="s">
        <v>550</v>
      </c>
    </row>
    <row r="15" spans="1:4">
      <c s="4" r="A15" t="s">
        <v>31</v>
      </c>
      <c s="4" r="B15" t="s">
        <v>393</v>
      </c>
      <c s="6" r="C15" t="n">
        <v>23175</v>
      </c>
      <c s="6" r="D15" t="n">
        <v>23190</v>
      </c>
    </row>
    <row r="16" spans="1:4">
      <c s="4" r="A16" t="s">
        <v>65</v>
      </c>
      <c s="4" r="B16" t="s">
        <v>552</v>
      </c>
      <c s="6" r="C16" t="n">
        <v>225000</v>
      </c>
      <c s="6" r="D16" t="n">
        <v>225000</v>
      </c>
    </row>
    <row r="17" spans="1:4">
      <c s="4" r="A17" t="s">
        <v>59</v>
      </c>
      <c s="4" r="B17" t="s">
        <v>553</v>
      </c>
      <c s="6" r="C17" t="n">
        <v>200000</v>
      </c>
      <c s="6" r="D17" t="n">
        <v>200000</v>
      </c>
    </row>
    <row r="18" spans="1:4">
      <c s="4" r="A18" t="s">
        <v>362</v>
      </c>
    </row>
    <row r="19" spans="1:4">
      <c s="3" r="A19" t="s">
        <v>550</v>
      </c>
    </row>
    <row r="20" spans="1:4">
      <c s="4" r="A20" t="s">
        <v>405</v>
      </c>
      <c s="6" r="C20" t="n">
        <v>1100</v>
      </c>
      <c s="6" r="D20" t="n">
        <v>1700</v>
      </c>
    </row>
    <row r="21" spans="1:4">
      <c s="4" r="A21" t="s">
        <v>554</v>
      </c>
    </row>
    <row r="22" spans="1:4">
      <c s="3" r="A22" t="s">
        <v>550</v>
      </c>
    </row>
    <row r="23" spans="1:4">
      <c s="4" r="A23" t="s">
        <v>358</v>
      </c>
      <c s="4" r="B23" t="s">
        <v>555</v>
      </c>
      <c s="6" r="C23" t="n">
        <v>638687</v>
      </c>
      <c s="6" r="D23" t="n">
        <v>668055</v>
      </c>
    </row>
    <row r="24" spans="1:4">
      <c s="4" r="A24" t="s">
        <v>556</v>
      </c>
    </row>
    <row r="25" spans="1:4">
      <c s="3" r="A25" t="s">
        <v>550</v>
      </c>
    </row>
    <row r="26" spans="1:4">
      <c s="4" r="A26" t="s">
        <v>358</v>
      </c>
      <c s="4" r="B26" t="s">
        <v>555</v>
      </c>
      <c s="6" r="C26" t="n">
        <v>639750</v>
      </c>
      <c s="6" r="D26" t="n">
        <v>669750</v>
      </c>
    </row>
    <row r="27" spans="1:4">
      <c s="4" r="A27" t="s">
        <v>350</v>
      </c>
    </row>
    <row r="28" spans="1:4">
      <c s="3" r="A28" t="s">
        <v>550</v>
      </c>
    </row>
    <row r="29" spans="1:4">
      <c s="4" r="A29" t="s">
        <v>405</v>
      </c>
      <c s="7" r="C29" t="n">
        <v>1000</v>
      </c>
      <c s="7" r="D29" t="n">
        <v>1100</v>
      </c>
    </row>
    <row r="30" spans="1:4">
      <c r="A30" t="n"/>
    </row>
    <row r="31" spans="1:4">
      <c s="4" r="A31" t="s">
        <v>60</v>
      </c>
      <c s="4" r="B31" t="s">
        <v>79</v>
      </c>
    </row>
    <row r="32" spans="1:4">
      <c s="4" r="A32" t="s">
        <v>393</v>
      </c>
      <c s="4" r="B32" t="s">
        <v>557</v>
      </c>
    </row>
    <row r="33" spans="1:4">
      <c s="4" r="A33" t="s">
        <v>552</v>
      </c>
      <c s="4" r="B33" t="s">
        <v>558</v>
      </c>
    </row>
    <row r="34" spans="1:4">
      <c s="4" r="A34" t="s">
        <v>553</v>
      </c>
      <c s="4" r="B34" t="s">
        <v>559</v>
      </c>
    </row>
    <row r="35" spans="1:4">
      <c s="4" r="A35" t="s">
        <v>555</v>
      </c>
      <c s="4" r="B35" t="s">
        <v>560</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1</v>
      </c>
      <c s="2" r="B1" t="s">
        <v>2</v>
      </c>
      <c s="2" r="C1" t="s">
        <v>27</v>
      </c>
    </row>
    <row r="2" spans="1:3">
      <c s="3" r="A2" t="s">
        <v>238</v>
      </c>
    </row>
    <row r="3" spans="1:3">
      <c s="4" r="A3" t="s">
        <v>562</v>
      </c>
      <c s="7" r="B3" t="n">
        <v>0</v>
      </c>
      <c s="7" r="C3" t="n">
        <v>0</v>
      </c>
    </row>
    <row r="4" spans="1:3">
      <c s="4" r="A4" t="s">
        <v>563</v>
      </c>
      <c s="7" r="B4" t="n">
        <v>0</v>
      </c>
      <c s="7" r="C4"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64</v>
      </c>
      <c s="2" r="B1" t="s">
        <v>1</v>
      </c>
      <c s="2" r="D1" t="s">
        <v>565</v>
      </c>
    </row>
    <row r="2" spans="1:5">
      <c s="2" r="B2" t="s">
        <v>2</v>
      </c>
      <c s="2" r="C2" t="s">
        <v>89</v>
      </c>
      <c s="2" r="D2" t="s">
        <v>27</v>
      </c>
      <c s="2" r="E2" t="s">
        <v>566</v>
      </c>
    </row>
    <row r="3" spans="1:5">
      <c s="3" r="A3" t="s">
        <v>567</v>
      </c>
    </row>
    <row r="4" spans="1:5">
      <c s="4" r="A4" t="s">
        <v>568</v>
      </c>
      <c s="7" r="B4" t="n">
        <v>0</v>
      </c>
    </row>
    <row r="5" spans="1:5">
      <c s="4" r="A5" t="s">
        <v>569</v>
      </c>
      <c s="7" r="E5" t="n">
        <v>2300000</v>
      </c>
    </row>
    <row r="6" spans="1:5">
      <c s="4" r="A6" t="s">
        <v>570</v>
      </c>
      <c s="6" r="B6" t="n">
        <v>0</v>
      </c>
      <c s="7" r="C6" t="n">
        <v>-1480000</v>
      </c>
    </row>
    <row r="7" spans="1:5">
      <c s="4" r="A7" t="s">
        <v>571</v>
      </c>
      <c s="7" r="B7" t="n">
        <v>0</v>
      </c>
      <c s="7" r="D7" t="n">
        <v>0</v>
      </c>
    </row>
    <row r="8" spans="1:5">
      <c s="4" r="A8" t="s">
        <v>572</v>
      </c>
    </row>
    <row r="9" spans="1:5">
      <c s="3" r="A9" t="s">
        <v>567</v>
      </c>
    </row>
    <row r="10" spans="1:5">
      <c s="4" r="A10" t="s">
        <v>569</v>
      </c>
      <c s="6" r="D10" t="n">
        <v>0</v>
      </c>
    </row>
    <row r="11" spans="1:5">
      <c s="4" r="A11" t="s">
        <v>570</v>
      </c>
      <c s="7" r="C11" t="n">
        <v>-1500000</v>
      </c>
      <c s="6" r="D11" t="n">
        <v>-1480000</v>
      </c>
    </row>
    <row r="12" spans="1:5">
      <c s="4" r="A12" t="s">
        <v>573</v>
      </c>
    </row>
    <row r="13" spans="1:5">
      <c s="3" r="A13" t="s">
        <v>567</v>
      </c>
    </row>
    <row r="14" spans="1:5">
      <c s="4" r="A14" t="s">
        <v>569</v>
      </c>
      <c s="6" r="D14" t="n">
        <v>0</v>
      </c>
    </row>
    <row r="15" spans="1:5">
      <c s="4" r="A15" t="s">
        <v>574</v>
      </c>
    </row>
    <row r="16" spans="1:5">
      <c s="3" r="A16" t="s">
        <v>567</v>
      </c>
    </row>
    <row r="17" spans="1:5">
      <c s="4" r="A17" t="s">
        <v>569</v>
      </c>
      <c s="6" r="D17" t="n">
        <v>0</v>
      </c>
    </row>
    <row r="18" spans="1:5">
      <c s="4" r="A18" t="s">
        <v>575</v>
      </c>
    </row>
    <row r="19" spans="1:5">
      <c s="3" r="A19" t="s">
        <v>567</v>
      </c>
    </row>
    <row r="20" spans="1:5">
      <c s="4" r="A20" t="s">
        <v>569</v>
      </c>
      <c s="7" r="D20"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76</v>
      </c>
      <c s="2" r="B1" t="s">
        <v>1</v>
      </c>
    </row>
    <row r="2" spans="1:3">
      <c s="2" r="B2" t="s">
        <v>2</v>
      </c>
      <c s="2" r="C2" t="s">
        <v>89</v>
      </c>
    </row>
    <row r="3" spans="1:3">
      <c s="3" r="A3" t="s">
        <v>577</v>
      </c>
    </row>
    <row r="4" spans="1:3">
      <c s="4" r="A4" t="s">
        <v>578</v>
      </c>
      <c s="7" r="B4" t="n">
        <v>967823</v>
      </c>
      <c s="7" r="C4" t="n">
        <v>1015144</v>
      </c>
    </row>
    <row r="5" spans="1:3">
      <c s="4" r="A5" t="s">
        <v>579</v>
      </c>
      <c s="6" r="B5" t="n">
        <v>52483</v>
      </c>
      <c s="6" r="C5" t="n">
        <v>75000</v>
      </c>
    </row>
    <row r="6" spans="1:3">
      <c s="4" r="A6" t="s">
        <v>580</v>
      </c>
      <c s="6" r="B6" t="n">
        <v>66951</v>
      </c>
      <c s="6" r="C6" t="n">
        <v>56927</v>
      </c>
    </row>
    <row r="7" spans="1:3">
      <c s="4" r="A7" t="s">
        <v>581</v>
      </c>
    </row>
    <row r="8" spans="1:3">
      <c s="3" r="A8" t="s">
        <v>577</v>
      </c>
    </row>
    <row r="9" spans="1:3">
      <c s="4" r="A9" t="s">
        <v>578</v>
      </c>
      <c s="6" r="B9" t="n">
        <v>492522</v>
      </c>
      <c s="6" r="C9" t="n">
        <v>538341</v>
      </c>
    </row>
    <row r="10" spans="1:3">
      <c s="4" r="A10" t="s">
        <v>579</v>
      </c>
      <c s="6" r="B10" t="n">
        <v>36287</v>
      </c>
      <c s="6" r="C10" t="n">
        <v>56854</v>
      </c>
    </row>
    <row r="11" spans="1:3">
      <c s="4" r="A11" t="s">
        <v>580</v>
      </c>
      <c s="6" r="B11" t="n">
        <v>31283</v>
      </c>
      <c s="6" r="C11" t="n">
        <v>28610</v>
      </c>
    </row>
    <row r="12" spans="1:3">
      <c s="4" r="A12" t="s">
        <v>582</v>
      </c>
    </row>
    <row r="13" spans="1:3">
      <c s="3" r="A13" t="s">
        <v>577</v>
      </c>
    </row>
    <row r="14" spans="1:3">
      <c s="4" r="A14" t="s">
        <v>578</v>
      </c>
      <c s="6" r="B14" t="n">
        <v>227914</v>
      </c>
      <c s="6" r="C14" t="n">
        <v>217775</v>
      </c>
    </row>
    <row r="15" spans="1:3">
      <c s="4" r="A15" t="s">
        <v>579</v>
      </c>
      <c s="6" r="B15" t="n">
        <v>23858</v>
      </c>
      <c s="6" r="C15" t="n">
        <v>14345</v>
      </c>
    </row>
    <row r="16" spans="1:3">
      <c s="4" r="A16" t="s">
        <v>580</v>
      </c>
      <c s="6" r="B16" t="n">
        <v>16358</v>
      </c>
      <c s="6" r="C16" t="n">
        <v>14273</v>
      </c>
    </row>
    <row r="17" spans="1:3">
      <c s="4" r="A17" t="s">
        <v>583</v>
      </c>
    </row>
    <row r="18" spans="1:3">
      <c s="3" r="A18" t="s">
        <v>577</v>
      </c>
    </row>
    <row r="19" spans="1:3">
      <c s="4" r="A19" t="s">
        <v>578</v>
      </c>
      <c s="6" r="B19" t="n">
        <v>84685</v>
      </c>
      <c s="6" r="C19" t="n">
        <v>95568</v>
      </c>
    </row>
    <row r="20" spans="1:3">
      <c s="4" r="A20" t="s">
        <v>579</v>
      </c>
      <c s="6" r="B20" t="n">
        <v>-332</v>
      </c>
      <c s="6" r="C20" t="n">
        <v>4799</v>
      </c>
    </row>
    <row r="21" spans="1:3">
      <c s="4" r="A21" t="s">
        <v>580</v>
      </c>
      <c s="6" r="B21" t="n">
        <v>4634</v>
      </c>
      <c s="6" r="C21" t="n">
        <v>3294</v>
      </c>
    </row>
    <row r="22" spans="1:3">
      <c s="4" r="A22" t="s">
        <v>584</v>
      </c>
    </row>
    <row r="23" spans="1:3">
      <c s="3" r="A23" t="s">
        <v>577</v>
      </c>
    </row>
    <row r="24" spans="1:3">
      <c s="4" r="A24" t="s">
        <v>578</v>
      </c>
      <c s="6" r="B24" t="n">
        <v>82548</v>
      </c>
      <c s="6" r="C24" t="n">
        <v>90354</v>
      </c>
    </row>
    <row r="25" spans="1:3">
      <c s="4" r="A25" t="s">
        <v>579</v>
      </c>
      <c s="6" r="B25" t="n">
        <v>-2908</v>
      </c>
      <c s="6" r="C25" t="n">
        <v>-1243</v>
      </c>
    </row>
    <row r="26" spans="1:3">
      <c s="4" r="A26" t="s">
        <v>580</v>
      </c>
      <c s="6" r="B26" t="n">
        <v>3179</v>
      </c>
      <c s="6" r="C26" t="n">
        <v>3252</v>
      </c>
    </row>
    <row r="27" spans="1:3">
      <c s="4" r="A27" t="s">
        <v>585</v>
      </c>
    </row>
    <row r="28" spans="1:3">
      <c s="3" r="A28" t="s">
        <v>577</v>
      </c>
    </row>
    <row r="29" spans="1:3">
      <c s="4" r="A29" t="s">
        <v>578</v>
      </c>
      <c s="6" r="B29" t="n">
        <v>887669</v>
      </c>
      <c s="6" r="C29" t="n">
        <v>942038</v>
      </c>
    </row>
    <row r="30" spans="1:3">
      <c s="4" r="A30" t="s">
        <v>579</v>
      </c>
      <c s="6" r="B30" t="n">
        <v>56905</v>
      </c>
      <c s="6" r="C30" t="n">
        <v>74755</v>
      </c>
    </row>
    <row r="31" spans="1:3">
      <c s="4" r="A31" t="s">
        <v>580</v>
      </c>
      <c s="6" r="B31" t="n">
        <v>55454</v>
      </c>
      <c s="6" r="C31" t="n">
        <v>49429</v>
      </c>
    </row>
    <row r="32" spans="1:3">
      <c s="4" r="A32" t="s">
        <v>586</v>
      </c>
    </row>
    <row r="33" spans="1:3">
      <c s="3" r="A33" t="s">
        <v>577</v>
      </c>
    </row>
    <row r="34" spans="1:3">
      <c s="4" r="A34" t="s">
        <v>578</v>
      </c>
      <c s="6" r="B34" t="n">
        <v>99248</v>
      </c>
      <c s="6" r="C34" t="n">
        <v>91622</v>
      </c>
    </row>
    <row r="35" spans="1:3">
      <c s="4" r="A35" t="s">
        <v>579</v>
      </c>
      <c s="6" r="B35" t="n">
        <v>-4422</v>
      </c>
      <c s="6" r="C35" t="n">
        <v>245</v>
      </c>
    </row>
    <row r="36" spans="1:3">
      <c s="4" r="A36" t="s">
        <v>580</v>
      </c>
      <c s="6" r="B36" t="n">
        <v>11497</v>
      </c>
      <c s="6" r="C36" t="n">
        <v>7498</v>
      </c>
    </row>
    <row r="37" spans="1:3">
      <c s="4" r="A37" t="s">
        <v>587</v>
      </c>
    </row>
    <row r="38" spans="1:3">
      <c s="3" r="A38" t="s">
        <v>577</v>
      </c>
    </row>
    <row r="39" spans="1:3">
      <c s="4" r="A39" t="s">
        <v>578</v>
      </c>
      <c s="7" r="B39" t="n">
        <v>-19094</v>
      </c>
      <c s="7" r="C39" t="n">
        <v>-185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588</v>
      </c>
      <c s="2" r="B1" t="s">
        <v>1</v>
      </c>
    </row>
    <row r="2" spans="1:4">
      <c s="2" r="B2" t="s">
        <v>2</v>
      </c>
      <c s="2" r="C2" t="s">
        <v>89</v>
      </c>
      <c s="2" r="D2" t="s">
        <v>27</v>
      </c>
    </row>
    <row r="3" spans="1:4">
      <c s="3" r="A3" t="s">
        <v>241</v>
      </c>
    </row>
    <row r="4" spans="1:4">
      <c s="4" r="A4" t="s">
        <v>589</v>
      </c>
      <c s="6" r="B4" t="n">
        <v>4</v>
      </c>
    </row>
    <row r="5" spans="1:4">
      <c s="4" r="A5" t="s">
        <v>590</v>
      </c>
      <c s="4" r="B5" t="s">
        <v>591</v>
      </c>
      <c s="4" r="D5" t="s">
        <v>591</v>
      </c>
    </row>
    <row r="6" spans="1:4">
      <c s="4" r="A6" t="s">
        <v>592</v>
      </c>
      <c s="4" r="B6" t="s">
        <v>591</v>
      </c>
      <c s="4" r="C6" t="s">
        <v>5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51"/>
    <col customWidth="1" max="4" min="4" width="51"/>
    <col customWidth="1" max="5" min="5" width="36"/>
    <col customWidth="1" max="6" min="6" width="29"/>
    <col customWidth="1" max="7" min="7" width="55"/>
    <col customWidth="1" max="8" min="8" width="33"/>
  </cols>
  <sheetData>
    <row r="1" spans="1:8">
      <c s="1" r="A1" t="s">
        <v>130</v>
      </c>
      <c s="2" r="B1" t="s">
        <v>131</v>
      </c>
      <c s="2" r="C1" t="s">
        <v>132</v>
      </c>
      <c s="2" r="D1" t="s">
        <v>133</v>
      </c>
      <c s="2" r="E1" t="s">
        <v>134</v>
      </c>
      <c s="2" r="F1" t="s">
        <v>135</v>
      </c>
      <c s="2" r="G1" t="s">
        <v>136</v>
      </c>
      <c s="2" r="H1" t="s">
        <v>137</v>
      </c>
    </row>
    <row r="2" spans="1:8">
      <c s="4" r="A2" t="s">
        <v>138</v>
      </c>
      <c s="6" r="C2" t="n">
        <v>87808801</v>
      </c>
      <c s="6" r="D2" t="n">
        <v>50991938</v>
      </c>
    </row>
    <row r="3" spans="1:8">
      <c s="4" r="A3" t="s">
        <v>139</v>
      </c>
      <c s="7" r="B3" t="n">
        <v>617127</v>
      </c>
      <c s="7" r="C3" t="n">
        <v>878</v>
      </c>
      <c s="7" r="D3" t="n">
        <v>510</v>
      </c>
      <c s="7" r="E3" t="n">
        <v>754589</v>
      </c>
      <c s="7" r="F3" t="n">
        <v>-139033</v>
      </c>
      <c s="7" r="G3" t="n">
        <v>81</v>
      </c>
      <c s="7" r="H3" t="n">
        <v>102</v>
      </c>
    </row>
    <row r="4" spans="1:8">
      <c s="4" r="A4" t="s">
        <v>140</v>
      </c>
      <c s="6" r="C4" t="n">
        <v>202005</v>
      </c>
    </row>
    <row r="5" spans="1:8">
      <c s="4" r="A5" t="s">
        <v>141</v>
      </c>
      <c s="6" r="B5" t="n">
        <v>1087</v>
      </c>
      <c s="7" r="C5" t="n">
        <v>2</v>
      </c>
      <c s="6" r="E5" t="n">
        <v>1085</v>
      </c>
    </row>
    <row r="6" spans="1:8">
      <c s="4" r="A6" t="s">
        <v>142</v>
      </c>
      <c s="6" r="B6" t="n">
        <v>1417</v>
      </c>
      <c s="6" r="E6" t="n">
        <v>1417</v>
      </c>
    </row>
    <row r="7" spans="1:8">
      <c s="4" r="A7" t="s">
        <v>143</v>
      </c>
      <c s="6" r="B7" t="n">
        <v>77</v>
      </c>
      <c s="6" r="E7" t="n">
        <v>77</v>
      </c>
    </row>
    <row r="8" spans="1:8">
      <c s="4" r="A8" t="s">
        <v>144</v>
      </c>
      <c s="6" r="C8" t="n">
        <v>24716</v>
      </c>
    </row>
    <row r="9" spans="1:8">
      <c s="4" r="A9" t="s">
        <v>145</v>
      </c>
      <c s="7" r="B9" t="n">
        <v>324</v>
      </c>
      <c s="7" r="C9" t="n">
        <v>0</v>
      </c>
      <c s="6" r="E9" t="n">
        <v>324</v>
      </c>
    </row>
    <row r="10" spans="1:8">
      <c s="4" r="A10" t="s">
        <v>146</v>
      </c>
      <c s="6" r="B10" t="n">
        <v>-3124000</v>
      </c>
      <c s="6" r="C10" t="n">
        <v>-3123540</v>
      </c>
    </row>
    <row r="11" spans="1:8">
      <c s="4" r="A11" t="s">
        <v>147</v>
      </c>
      <c s="7" r="B11" t="n">
        <v>45000</v>
      </c>
      <c s="7" r="C11" t="n">
        <v>31</v>
      </c>
      <c s="6" r="E11" t="n">
        <v>32443</v>
      </c>
      <c s="6" r="F11" t="n">
        <v>12526</v>
      </c>
    </row>
    <row r="12" spans="1:8">
      <c s="4" r="A12" t="s">
        <v>117</v>
      </c>
      <c s="6" r="B12" t="n">
        <v>31905</v>
      </c>
      <c s="6" r="F12" t="n">
        <v>31905</v>
      </c>
    </row>
    <row r="13" spans="1:8">
      <c s="4" r="A13" t="s">
        <v>128</v>
      </c>
      <c s="6" r="B13" t="n">
        <v>0</v>
      </c>
      <c s="6" r="G13" t="n">
        <v>0</v>
      </c>
    </row>
    <row r="14" spans="1:8">
      <c s="4" r="A14" t="s">
        <v>148</v>
      </c>
      <c s="6" r="C14" t="n">
        <v>84911982</v>
      </c>
      <c s="6" r="D14" t="n">
        <v>50991938</v>
      </c>
    </row>
    <row r="15" spans="1:8">
      <c s="4" r="A15" t="s">
        <v>149</v>
      </c>
      <c s="7" r="B15" t="n">
        <v>606937</v>
      </c>
      <c s="7" r="C15" t="n">
        <v>849</v>
      </c>
      <c s="7" r="D15" t="n">
        <v>510</v>
      </c>
      <c s="7" r="E15" t="n">
        <v>725049</v>
      </c>
      <c s="7" r="F15" t="n">
        <v>-119654</v>
      </c>
      <c s="7" r="G15" t="n">
        <v>81</v>
      </c>
      <c s="7" r="H15" t="n">
        <v>1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0</v>
      </c>
      <c s="2" r="B1" t="s">
        <v>1</v>
      </c>
    </row>
    <row r="2" spans="1:3">
      <c s="2" r="B2" t="s">
        <v>2</v>
      </c>
      <c s="2" r="C2" t="s">
        <v>89</v>
      </c>
    </row>
    <row r="3" spans="1:3">
      <c s="3" r="A3" t="s">
        <v>151</v>
      </c>
    </row>
    <row r="4" spans="1:3">
      <c s="4" r="A4" t="s">
        <v>117</v>
      </c>
      <c s="7" r="B4" t="n">
        <v>31905</v>
      </c>
      <c s="7" r="C4" t="n">
        <v>37840</v>
      </c>
    </row>
    <row r="5" spans="1:3">
      <c s="3" r="A5" t="s">
        <v>152</v>
      </c>
    </row>
    <row r="6" spans="1:3">
      <c s="4" r="A6" t="s">
        <v>153</v>
      </c>
      <c s="6" r="B6" t="n">
        <v>71155</v>
      </c>
      <c s="6" r="C6" t="n">
        <v>61131</v>
      </c>
    </row>
    <row r="7" spans="1:3">
      <c s="4" r="A7" t="s">
        <v>154</v>
      </c>
      <c s="6" r="B7" t="n">
        <v>351</v>
      </c>
      <c s="6" r="C7" t="n">
        <v>2606</v>
      </c>
    </row>
    <row r="8" spans="1:3">
      <c s="4" r="A8" t="s">
        <v>155</v>
      </c>
      <c s="6" r="B8" t="n">
        <v>-5763</v>
      </c>
      <c s="6" r="C8" t="n">
        <v>-3698</v>
      </c>
    </row>
    <row r="9" spans="1:3">
      <c s="4" r="A9" t="s">
        <v>156</v>
      </c>
      <c s="6" r="B9" t="n">
        <v>0</v>
      </c>
      <c s="6" r="C9" t="n">
        <v>1480</v>
      </c>
    </row>
    <row r="10" spans="1:3">
      <c s="4" r="A10" t="s">
        <v>64</v>
      </c>
      <c s="6" r="B10" t="n">
        <v>-4473</v>
      </c>
      <c s="6" r="C10" t="n">
        <v>-6346</v>
      </c>
    </row>
    <row r="11" spans="1:3">
      <c s="4" r="A11" t="s">
        <v>157</v>
      </c>
      <c s="6" r="B11" t="n">
        <v>-1233</v>
      </c>
      <c s="6" r="C11" t="n">
        <v>1913</v>
      </c>
    </row>
    <row r="12" spans="1:3">
      <c s="4" r="A12" t="s">
        <v>142</v>
      </c>
      <c s="6" r="B12" t="n">
        <v>1417</v>
      </c>
      <c s="6" r="C12" t="n">
        <v>1483</v>
      </c>
    </row>
    <row r="13" spans="1:3">
      <c s="4" r="A13" t="s">
        <v>143</v>
      </c>
      <c s="6" r="B13" t="n">
        <v>77</v>
      </c>
      <c s="6" r="C13" t="n">
        <v>1172</v>
      </c>
    </row>
    <row r="14" spans="1:3">
      <c s="4" r="A14" t="s">
        <v>158</v>
      </c>
      <c s="6" r="B14" t="n">
        <v>0</v>
      </c>
      <c s="6" r="C14" t="n">
        <v>-119</v>
      </c>
    </row>
    <row r="15" spans="1:3">
      <c s="3" r="A15" t="s">
        <v>159</v>
      </c>
    </row>
    <row r="16" spans="1:3">
      <c s="4" r="A16" t="s">
        <v>160</v>
      </c>
      <c s="6" r="B16" t="n">
        <v>14885</v>
      </c>
      <c s="6" r="C16" t="n">
        <v>24329</v>
      </c>
    </row>
    <row r="17" spans="1:3">
      <c s="4" r="A17" t="s">
        <v>35</v>
      </c>
      <c s="6" r="B17" t="n">
        <v>-52</v>
      </c>
      <c s="6" r="C17" t="n">
        <v>918</v>
      </c>
    </row>
    <row r="18" spans="1:3">
      <c s="4" r="A18" t="s">
        <v>161</v>
      </c>
      <c s="6" r="B18" t="n">
        <v>8226</v>
      </c>
      <c s="6" r="C18" t="n">
        <v>16789</v>
      </c>
    </row>
    <row r="19" spans="1:3">
      <c s="4" r="A19" t="s">
        <v>48</v>
      </c>
      <c s="6" r="B19" t="n">
        <v>2332</v>
      </c>
      <c s="6" r="C19" t="n">
        <v>1450</v>
      </c>
    </row>
    <row r="20" spans="1:3">
      <c s="4" r="A20" t="s">
        <v>162</v>
      </c>
      <c s="6" r="B20" t="n">
        <v>13058</v>
      </c>
      <c s="6" r="C20" t="n">
        <v>-10447</v>
      </c>
    </row>
    <row r="21" spans="1:3">
      <c s="4" r="A21" t="s">
        <v>163</v>
      </c>
      <c s="6" r="B21" t="n">
        <v>131731</v>
      </c>
      <c s="6" r="C21" t="n">
        <v>128157</v>
      </c>
    </row>
    <row r="22" spans="1:3">
      <c s="3" r="A22" t="s">
        <v>164</v>
      </c>
    </row>
    <row r="23" spans="1:3">
      <c s="4" r="A23" t="s">
        <v>165</v>
      </c>
      <c s="6" r="B23" t="n">
        <v>-2115</v>
      </c>
      <c s="6" r="C23" t="n">
        <v>-16071</v>
      </c>
    </row>
    <row r="24" spans="1:3">
      <c s="4" r="A24" t="s">
        <v>166</v>
      </c>
      <c s="6" r="B24" t="n">
        <v>6386</v>
      </c>
      <c s="6" r="C24" t="n">
        <v>14190</v>
      </c>
    </row>
    <row r="25" spans="1:3">
      <c s="4" r="A25" t="s">
        <v>167</v>
      </c>
      <c s="6" r="B25" t="n">
        <v>6429</v>
      </c>
      <c s="6" r="C25" t="n">
        <v>8016</v>
      </c>
    </row>
    <row r="26" spans="1:3">
      <c s="4" r="A26" t="s">
        <v>168</v>
      </c>
      <c s="6" r="B26" t="n">
        <v>34271</v>
      </c>
      <c s="6" r="C26" t="n">
        <v>13370</v>
      </c>
    </row>
    <row r="27" spans="1:3">
      <c s="4" r="A27" t="s">
        <v>169</v>
      </c>
      <c s="6" r="B27" t="n">
        <v>34450</v>
      </c>
      <c s="6" r="C27" t="n">
        <v>62006</v>
      </c>
    </row>
    <row r="28" spans="1:3">
      <c s="4" r="A28" t="s">
        <v>170</v>
      </c>
      <c s="6" r="B28" t="n">
        <v>1127</v>
      </c>
      <c s="6" r="C28" t="n">
        <v>2065</v>
      </c>
    </row>
    <row r="29" spans="1:3">
      <c s="4" r="A29" t="s">
        <v>171</v>
      </c>
      <c s="6" r="B29" t="n">
        <v>6960</v>
      </c>
      <c s="6" r="C29" t="n">
        <v>2313</v>
      </c>
    </row>
    <row r="30" spans="1:3">
      <c s="4" r="A30" t="s">
        <v>172</v>
      </c>
      <c s="6" r="B30" t="n">
        <v>5620</v>
      </c>
      <c s="6" r="C30" t="n">
        <v>1815</v>
      </c>
    </row>
    <row r="31" spans="1:3">
      <c s="4" r="A31" t="s">
        <v>173</v>
      </c>
      <c s="6" r="B31" t="n">
        <v>0</v>
      </c>
      <c s="6" r="C31" t="n">
        <v>352</v>
      </c>
    </row>
    <row r="32" spans="1:3">
      <c s="4" r="A32" t="s">
        <v>174</v>
      </c>
      <c s="6" r="B32" t="n">
        <v>2550</v>
      </c>
      <c s="6" r="C32" t="n">
        <v>56614</v>
      </c>
    </row>
    <row r="33" spans="1:3">
      <c s="3" r="A33" t="s">
        <v>175</v>
      </c>
    </row>
    <row r="34" spans="1:3">
      <c s="4" r="A34" t="s">
        <v>176</v>
      </c>
      <c s="6" r="B34" t="n">
        <v>50535</v>
      </c>
      <c s="6" r="C34" t="n">
        <v>19294</v>
      </c>
    </row>
    <row r="35" spans="1:3">
      <c s="4" r="A35" t="s">
        <v>177</v>
      </c>
      <c s="6" r="B35" t="n">
        <v>0</v>
      </c>
      <c s="6" r="C35" t="n">
        <v>4504</v>
      </c>
    </row>
    <row r="36" spans="1:3">
      <c s="4" r="A36" t="s">
        <v>178</v>
      </c>
      <c s="6" r="B36" t="n">
        <v>0</v>
      </c>
      <c s="6" r="C36" t="n">
        <v>-57000</v>
      </c>
    </row>
    <row r="37" spans="1:3">
      <c s="4" r="A37" t="s">
        <v>179</v>
      </c>
      <c s="6" r="B37" t="n">
        <v>0</v>
      </c>
      <c s="6" r="C37" t="n">
        <v>10000</v>
      </c>
    </row>
    <row r="38" spans="1:3">
      <c s="4" r="A38" t="s">
        <v>180</v>
      </c>
      <c s="6" r="B38" t="n">
        <v>0</v>
      </c>
      <c s="6" r="C38" t="n">
        <v>50000</v>
      </c>
    </row>
    <row r="39" spans="1:3">
      <c s="4" r="A39" t="s">
        <v>181</v>
      </c>
      <c s="6" r="B39" t="n">
        <v>1411</v>
      </c>
      <c s="6" r="C39" t="n">
        <v>2679</v>
      </c>
    </row>
    <row r="40" spans="1:3">
      <c s="4" r="A40" t="s">
        <v>182</v>
      </c>
      <c s="6" r="B40" t="n">
        <v>45000</v>
      </c>
      <c s="6" r="C40" t="n">
        <v>0</v>
      </c>
    </row>
    <row r="41" spans="1:3">
      <c s="4" r="A41" t="s">
        <v>143</v>
      </c>
      <c s="6" r="B41" t="n">
        <v>77</v>
      </c>
      <c s="6" r="C41" t="n">
        <v>1172</v>
      </c>
    </row>
    <row r="42" spans="1:3">
      <c s="4" r="A42" t="s">
        <v>183</v>
      </c>
      <c s="6" r="B42" t="n">
        <v>94047</v>
      </c>
      <c s="6" r="C42" t="n">
        <v>107939</v>
      </c>
    </row>
    <row r="43" spans="1:3">
      <c s="4" r="A43" t="s">
        <v>184</v>
      </c>
      <c s="6" r="B43" t="n">
        <v>35134</v>
      </c>
      <c s="6" r="C43" t="n">
        <v>-36396</v>
      </c>
    </row>
    <row r="44" spans="1:3">
      <c s="4" r="A44" t="s">
        <v>185</v>
      </c>
      <c s="6" r="B44" t="n">
        <v>107590</v>
      </c>
      <c s="6" r="C44" t="n">
        <v>105132</v>
      </c>
    </row>
    <row r="45" spans="1:3">
      <c s="4" r="A45" t="s">
        <v>186</v>
      </c>
      <c s="6" r="B45" t="n">
        <v>142724</v>
      </c>
      <c s="6" r="C45" t="n">
        <v>68736</v>
      </c>
    </row>
    <row r="46" spans="1:3">
      <c s="3" r="A46" t="s">
        <v>187</v>
      </c>
    </row>
    <row r="47" spans="1:3">
      <c s="4" r="A47" t="s">
        <v>188</v>
      </c>
      <c s="6" r="B47" t="n">
        <v>8081</v>
      </c>
      <c s="6" r="C47" t="n">
        <v>13912</v>
      </c>
    </row>
    <row r="48" spans="1:3">
      <c s="4" r="A48" t="s">
        <v>189</v>
      </c>
      <c s="6" r="B48" t="n">
        <v>944</v>
      </c>
      <c s="6" r="C48" t="n">
        <v>1507</v>
      </c>
    </row>
    <row r="49" spans="1:3">
      <c s="3" r="A49" t="s">
        <v>190</v>
      </c>
    </row>
    <row r="50" spans="1:3">
      <c s="4" r="A50" t="s">
        <v>191</v>
      </c>
      <c s="6" r="B50" t="n">
        <v>593</v>
      </c>
      <c s="6" r="C50" t="n">
        <v>59814</v>
      </c>
    </row>
    <row r="51" spans="1:3">
      <c s="4" r="A51" t="s">
        <v>192</v>
      </c>
      <c s="6" r="B51" t="n">
        <v>520</v>
      </c>
      <c s="6" r="C51" t="n">
        <v>1298</v>
      </c>
    </row>
    <row r="52" spans="1:3">
      <c s="4" r="A52" t="s">
        <v>193</v>
      </c>
      <c s="6" r="B52" t="n">
        <v>6710</v>
      </c>
      <c s="6" r="C52" t="n">
        <v>753</v>
      </c>
    </row>
    <row r="53" spans="1:3">
      <c s="3" r="A53" t="s">
        <v>194</v>
      </c>
    </row>
    <row r="54" spans="1:3">
      <c s="4" r="A54" t="s">
        <v>195</v>
      </c>
      <c s="7" r="B54" t="n">
        <v>0</v>
      </c>
      <c s="7" r="C54" t="n">
        <v>9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Income Statements</vt:lpstr>
      <vt:lpstr>Consolidated Statements Of Comp</vt:lpstr>
      <vt:lpstr>Consolidated Statement Of Stock</vt:lpstr>
      <vt:lpstr>Consolidated Statements Of Cash</vt:lpstr>
      <vt:lpstr>Introduction and Basis Of Prese</vt:lpstr>
      <vt:lpstr>Recently Issued Accounting Pron</vt:lpstr>
      <vt:lpstr>Restricted Investments</vt:lpstr>
      <vt:lpstr>Goodwill and Other Intangible A</vt:lpstr>
      <vt:lpstr>Accounts Receivable Securitizat</vt:lpstr>
      <vt:lpstr>Debt And Financing</vt:lpstr>
      <vt:lpstr>Leases</vt:lpstr>
      <vt:lpstr>Purchase Commitments Purchase C</vt:lpstr>
      <vt:lpstr>Contingencies and Legal Proceed</vt:lpstr>
      <vt:lpstr>Derivative Financial Instrument</vt:lpstr>
      <vt:lpstr>Share Repurchase Program Share </vt:lpstr>
      <vt:lpstr>Weighted Average Shares Outstan</vt:lpstr>
      <vt:lpstr>Income Taxes</vt:lpstr>
      <vt:lpstr>Fair Value Measurement</vt:lpstr>
      <vt:lpstr>Segments and Geography</vt:lpstr>
      <vt:lpstr>Contingencies and Legal Proce23</vt:lpstr>
      <vt:lpstr>Introduction and Basis Of Pre24</vt:lpstr>
      <vt:lpstr>Recently Issued Accounting Pr25</vt:lpstr>
      <vt:lpstr>Restricted Investments (Tables)</vt:lpstr>
      <vt:lpstr>Goodwill and Other Intangible27</vt:lpstr>
      <vt:lpstr>Debt And Financing Debt and Fin</vt:lpstr>
      <vt:lpstr>Derivative Financial Instrume29</vt:lpstr>
      <vt:lpstr>Share Repurchase Program Shar30</vt:lpstr>
      <vt:lpstr>Weighted Average Shares Outst31</vt:lpstr>
      <vt:lpstr>Fair Value Measurement (Tables)</vt:lpstr>
      <vt:lpstr>Segments and Geography (Tables)</vt:lpstr>
      <vt:lpstr>Introduction and Basis Of Pre34</vt:lpstr>
      <vt:lpstr>Introduction and Basis Of Pre35</vt:lpstr>
      <vt:lpstr>Recently Issued Accounting Pr36</vt:lpstr>
      <vt:lpstr>Restricted Investments (Details</vt:lpstr>
      <vt:lpstr>Goodwill and Other Intangible38</vt:lpstr>
      <vt:lpstr>Schedule of Intangible Assets (</vt:lpstr>
      <vt:lpstr>Goodwill and Other Intangible40</vt:lpstr>
      <vt:lpstr>Accounts Receivable Securitiz41</vt:lpstr>
      <vt:lpstr>Schedule of Debt Balances by In</vt:lpstr>
      <vt:lpstr>Debt And Financing Schedule of </vt:lpstr>
      <vt:lpstr>Debt And Financing (Narrative) </vt:lpstr>
      <vt:lpstr>Leases (Details)</vt:lpstr>
      <vt:lpstr>Purchase Commitments Purchase46</vt:lpstr>
      <vt:lpstr>Contingencies and Legal Proce47</vt:lpstr>
      <vt:lpstr>Derivative Financial Instrume48</vt:lpstr>
      <vt:lpstr>Share Repurchase Program Shar49</vt:lpstr>
      <vt:lpstr>Weighted Average Shares Outst50</vt:lpstr>
      <vt:lpstr>Income Taxes (Details)</vt:lpstr>
      <vt:lpstr>Fair Value Measurement by Balan</vt:lpstr>
      <vt:lpstr>Fair Value Measurement Recurrin</vt:lpstr>
      <vt:lpstr>Fair Value Measurement Fair Val</vt:lpstr>
      <vt:lpstr>Summary of Financial Informatio</vt:lpstr>
      <vt:lpstr>Segments and Geography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3:24:39Z</dcterms:created>
  <dcterms:modified xmlns:dcterms="http://purl.org/dc/terms/" xmlns:xsi="http://www.w3.org/2001/XMLSchema-instance" xsi:type="dcterms:W3CDTF">2016-05-03T13:24:39Z</dcterms:modified>
  <dc:title xmlns:dc="http://purl.org/dc/elements/1.1/">Untitled</dc:title>
  <dc:description xmlns:dc="http://purl.org/dc/elements/1.1/"/>
  <dc:subject xmlns:dc="http://purl.org/dc/elements/1.1/"/>
  <cp:keywords/>
  <cp:category/>
</cp:coreProperties>
</file>